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Business and Plan of " sheetId="6" r:id="rId6"/>
    <s:sheet name="Summary of Significant Accounti" sheetId="7" r:id="rId7"/>
    <s:sheet name="Collaborative Agreements" sheetId="8" r:id="rId8"/>
    <s:sheet name="Convertible 4.5% Senior Notes" sheetId="9" r:id="rId9"/>
    <s:sheet name="Liability Related to Sale of Fu" sheetId="10" r:id="rId10"/>
    <s:sheet name="Capital Stock" sheetId="11" r:id="rId11"/>
    <s:sheet name="Restructuring Charge" sheetId="12" r:id="rId12"/>
    <s:sheet name="Commitments and Contingencies" sheetId="13" r:id="rId13"/>
    <s:sheet name="Summary of Significant Accoun14" sheetId="14" r:id="rId14"/>
    <s:sheet name="Summary of Significant Accoun15" sheetId="15" r:id="rId15"/>
    <s:sheet name="Liability Related to Sale of 16" sheetId="16" r:id="rId16"/>
    <s:sheet name="Commitments and Contingencies (" sheetId="17" r:id="rId17"/>
    <s:sheet name="Nature of Business and Plan o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Collaborative Agreements - Roch" sheetId="25" r:id="rId25"/>
    <s:sheet name="Collaborative Agreements - Amge" sheetId="26" r:id="rId26"/>
    <s:sheet name="Collaborative Agreements - Lily" sheetId="27" r:id="rId27"/>
    <s:sheet name="Convertible 4.5% Senior Notes (" sheetId="28" r:id="rId28"/>
    <s:sheet name="Liability Related to Sale of 29" sheetId="29" r:id="rId29"/>
    <s:sheet name="Capital Stock (Details)" sheetId="30" r:id="rId30"/>
    <s:sheet name="Restructuring Charge (Details)" sheetId="31" r:id="rId31"/>
    <s:sheet name="Commitments and Contingencies32" sheetId="32" r:id="rId32"/>
  </s:sheets>
  <s:definedNames/>
  <s:calcPr calcId="124519" calcMode="auto" fullCalcOnLoad="1"/>
</s:workbook>
</file>

<file path=xl/sharedStrings.xml><?xml version="1.0" encoding="utf-8"?>
<sst xmlns="http://schemas.openxmlformats.org/spreadsheetml/2006/main" uniqueCount="463">
  <si>
    <t>Document and Entity Information - shares</t>
  </si>
  <si>
    <t>3 Months Ended</t>
  </si>
  <si>
    <t>Sep. 30, 2016</t>
  </si>
  <si>
    <t>Oct. 27, 2016</t>
  </si>
  <si>
    <t>Document and Entity Information</t>
  </si>
  <si>
    <t>Entity Registrant Name</t>
  </si>
  <si>
    <t>IMMUNOGEN INC</t>
  </si>
  <si>
    <t>Entity Central Index Key</t>
  </si>
  <si>
    <t>Document Type</t>
  </si>
  <si>
    <t>10-Q</t>
  </si>
  <si>
    <t>Document Period End Date</t>
  </si>
  <si>
    <t>Sep. 30,
		2016</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Jun. 30, 2016</t>
  </si>
  <si>
    <t>ASSETS</t>
  </si>
  <si>
    <t>Cash and cash equivalents</t>
  </si>
  <si>
    <t>Accounts receivable</t>
  </si>
  <si>
    <t>Unbilled revenue</t>
  </si>
  <si>
    <t>Inventory</t>
  </si>
  <si>
    <t>Prepaid and other current assets</t>
  </si>
  <si>
    <t>Total current assets</t>
  </si>
  <si>
    <t>Property and equipment, net of accumulated depreciation</t>
  </si>
  <si>
    <t>Other assets</t>
  </si>
  <si>
    <t>Total assets</t>
  </si>
  <si>
    <t>LIABILITIES AND SHAREHOLDERS' DEFICIT</t>
  </si>
  <si>
    <t>Accounts payable</t>
  </si>
  <si>
    <t>Accrued compensation</t>
  </si>
  <si>
    <t>Other accrued liabilities</t>
  </si>
  <si>
    <t>Current portion of deferred lease incentive</t>
  </si>
  <si>
    <t>Current portion of liability related to the sale of future royalties, net of deferred financing costs of $981 and $1,000, respectively</t>
  </si>
  <si>
    <t>Current portion of deferred revenue</t>
  </si>
  <si>
    <t>Total current liabilities</t>
  </si>
  <si>
    <t>Deferred lease incentive, net of current portion</t>
  </si>
  <si>
    <t>Deferred revenue, net of current portion</t>
  </si>
  <si>
    <t>Convertible 4.5% senior notes, net of deferred financing costs of $3,206 and $3,372, respectively</t>
  </si>
  <si>
    <t>Liability related to the sale of future royalties, net of current portion and deferred financing costs of $3,237 and $3,473, respectively</t>
  </si>
  <si>
    <t>Other long-term liabilities</t>
  </si>
  <si>
    <t>Total liabilities</t>
  </si>
  <si>
    <t>Commitments and contingencies</t>
  </si>
  <si>
    <t xml:space="preserve"> </t>
  </si>
  <si>
    <t>Shareholders' deficit:</t>
  </si>
  <si>
    <t>Common stock, $0.01 par value; authorized 150,000 shares; issued and outstanding 87,314 and 87,209 shares as of September 30, 2016 and June 30, 2016, respectively</t>
  </si>
  <si>
    <t>Additional paid-in capital</t>
  </si>
  <si>
    <t>Accumulated deficit</t>
  </si>
  <si>
    <t>Total shareholders' deficit</t>
  </si>
  <si>
    <t>Total liabilities and shareholders' deficit</t>
  </si>
  <si>
    <t>CONSOLIDATED BALANCE SHEETS (Parenthetical) - USD ($) $ in Thousands</t>
  </si>
  <si>
    <t>CONSOLIDATED BALANCE SHEETS</t>
  </si>
  <si>
    <t>Current portion of deferred financing costs for the liability related to the sale of future royalties</t>
  </si>
  <si>
    <t>Interest rate (as a percent)</t>
  </si>
  <si>
    <t>4.50%</t>
  </si>
  <si>
    <t>Non-current deferred financing costs</t>
  </si>
  <si>
    <t>Noncurrent portion of deferred financing costs for the liability related to the sale of future royaltie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OPERATIONS AND COMPREHENSIVE LOSS - USD ($) shares in Thousands, $ in Thousands</t>
  </si>
  <si>
    <t>Sep. 30, 2015</t>
  </si>
  <si>
    <t>Revenues:</t>
  </si>
  <si>
    <t>License and milestone fees</t>
  </si>
  <si>
    <t>Non-cash royalty revenue related to the sale of future royalties</t>
  </si>
  <si>
    <t>Research and development support</t>
  </si>
  <si>
    <t>Clinical materials revenue</t>
  </si>
  <si>
    <t>Total revenues</t>
  </si>
  <si>
    <t>Operating Expenses:</t>
  </si>
  <si>
    <t>Research and development</t>
  </si>
  <si>
    <t>General and administrative</t>
  </si>
  <si>
    <t>Restructuring charges</t>
  </si>
  <si>
    <t>Total operating expenses</t>
  </si>
  <si>
    <t>(Loss) income from operations</t>
  </si>
  <si>
    <t>Investment income, net</t>
  </si>
  <si>
    <t>Non-cash interest expense on liability related to the sale of future royalties and convertible senior notes</t>
  </si>
  <si>
    <t>Interest expense on convertible senior notes</t>
  </si>
  <si>
    <t>Other income (expense), net</t>
  </si>
  <si>
    <t>Net (loss) income</t>
  </si>
  <si>
    <t>Basic and diluted net (loss) income per common share (in dollars per share)</t>
  </si>
  <si>
    <t>Basic and diluted weighted average common shares outstanding (in shares)</t>
  </si>
  <si>
    <t>Total comprehensive (loss) income</t>
  </si>
  <si>
    <t>CONSOLIDATED STATEMENTS OF CASH FLOWS - USD ($) $ in Thousands</t>
  </si>
  <si>
    <t>Cash flows from operating activities:</t>
  </si>
  <si>
    <t>Net loss</t>
  </si>
  <si>
    <t>Adjustments to reconcile net loss to net cash used for operating activities:</t>
  </si>
  <si>
    <t>Non-cash royalty revenue related to sale of future royalties</t>
  </si>
  <si>
    <t>Non-cash interest expense recognized</t>
  </si>
  <si>
    <t>Depreciation and amortization</t>
  </si>
  <si>
    <t>Loss (gain) on sale/disposal of fixed assets</t>
  </si>
  <si>
    <t>Impairment charge related to restructuring</t>
  </si>
  <si>
    <t>Stock and deferred share unit compensation</t>
  </si>
  <si>
    <t>Deferred rent</t>
  </si>
  <si>
    <t>Change in operating assets and liabilities:</t>
  </si>
  <si>
    <t>Deferred revenue</t>
  </si>
  <si>
    <t>Proceeds from landlord for tenant improvements</t>
  </si>
  <si>
    <t>Net cash used for operating activities</t>
  </si>
  <si>
    <t>Cash flows from investing activities:</t>
  </si>
  <si>
    <t>Purchases of property and equipment</t>
  </si>
  <si>
    <t>Net cash used for investing activities</t>
  </si>
  <si>
    <t>Cash flows from financing activities:</t>
  </si>
  <si>
    <t>Proceeds from stock options exercised</t>
  </si>
  <si>
    <t>Net cash provided by financing activities</t>
  </si>
  <si>
    <t>Net change in cash and cash equivalents</t>
  </si>
  <si>
    <t>Cash and cash equivalents, beginning balance</t>
  </si>
  <si>
    <t>Cash and cash equivalents, ending balance</t>
  </si>
  <si>
    <t>Nature of Business and Plan of Operations</t>
  </si>
  <si>
    <t>IMMUNOGEN, INC.
NOTES TO CONSOLIDATED FINANCIAL STATEMENTS
September 30, 2016
A.
ImmunoGen, Inc. (the Company) was incorporated in Massachusetts in 1981 and is focused on the development of antibody‑based anticancer therapeutics. The Company has incurred operating losses and negative cash flows from operations since inception, incurred a net loss of $44.7 million during the three months ended September 30, 2016, and has an accumulated deficit of $898.4 million as of September 30, 2016. The Company has primarily funded these losses through payments received from its collaborations and equity and convertible debt financings. To date, the Company has no product revenue and management expects operating losses to continue for the foreseeable future.
At September 30, 2016, the Company had $196.0 million of cash and cash equivalents on hand. The Company anticipates that its current capital resources and expected future collaborator payments will enable it to meet its operational expenses and capital expenditures into the second quarter of calendar year 2018. Without such collaborator payments, it would last into the first quarter of calendar year 2018. The Company may raise additional funds through equity or debt financings or generate revenues from collaborative partners through a combination of upfront license payments, milestone payments, royalty payments, research funding, and clinical material reimbursement. There can be no assurance that the Company will be able to obtain additional debt or equity financing or generate revenues from collaborative partners on terms acceptable to the Company or at all. The failure of the Company to obtain sufficient funds on acceptable terms when needed could have a material adverse effect on the Company’s business, results of operations and financial condition and require the Company to defer or limit some or all of its research, development and/or clinical projects.
The Company is subject to risks common to companies in the biotechnology industry including, but not limited to, the development by its competitors of new technological innovations, dependence on key personnel, protection of proprietary technology, manufacturing and marketing limitations, collaboration arrangements, third‑party reimbursements and compliance with governmental regulations.
On June 15, 2016, the Company’s Board of Directors approved a change in the Company’s fiscal year from a fiscal year ending on the last day of June of each year to a calendar fiscal year ending on the last day of December of each year, effective January 1, 2017. Accordingly the Company will be issuing six month transitional financial statements as of December 31, 2016, and calendar year financial statements thereafter.</t>
  </si>
  <si>
    <t>Summary of Significant Accounting Policies</t>
  </si>
  <si>
    <t>B.
Basis of Presentation
The accompanying unaudited consolidated financial statements at September 30, 2016 and June 30, 2016 and for the three months ended September 30, 2016 and 2015 include the accounts of ImmunoGen, Inc., or the Company, and its wholly owned subsidiaries, ImmunoGen Securities Corp., ImmunoGen Europe Limited and Hurricane, LLC. The consolidated financial statements include all of the adjustments, consisting only of normal recurring adjustments, which management considers necessary for a fair presentation of the Company’s financial position in accordance with accounting principles generally accepted in the U.S. for interim financial information.The June 30, 2016 condensed consolidated balance sheet data presented for comparative purposes was derived from our audited financial statements but certain information and footnote disclosures normally included in the Company’s annual financial statements have been condensed or omitted. Certain prior year amounts have been reclassified for consistency with the current period presentation. The preparation of interim financial statements requires the use of management’s estimates and assumptions that affect the reported amounts of assets and liabilities and disclosure of contingent assets and liabilities at the date of the interim financial statements and the reported amounts of revenues and expenditures during the reported periods. The results of the interim periods are not necessarily indicative of the results for the entire year. Accordingly, the interim financial statements should be read in conjunction with the audited financial statements and notes thereto included in the Company’s Annual Report on Form 10-K for the year ended June 30, 2016.
Subsequent Events
The Company has evaluated all events or transactions that occurred after September 30, 2016 up through the date the Company issued these financial statements. The Company did not have any material recognizable or unrecognizable subsequent events during this period.
Related Party Transaction
During fiscal year 2016, the Company entered into a transaction with Sanofi to purchase drug product along with the master and working cell banks for a product that Sanofi previously discontinued and had returned its rights back to the Company. The Company entered into this transaction, at a cost of €1.6 million, in order to continue development of the product, or make it more attractive to re-license the target to another partner. A relationship between an executive from the Company and an executive from Sanofi qualified this transaction as potentially between related parties, and accordingly, the audit committee of the Board of Directors of the Company approved the terms and conditions of the transaction, believing that it was in the best interest of the Company to proceed and that it was done at an arms-length amount. The transaction was substantially completed during fiscal year 2016; however, as of September 30, 2016, $44,000 is classified as a prepaid expense and approximately $258,000 more will be payable when a deliverable still pending from Sanofi is received.
Revenue Recognition
The Company enters into licensing and development agreements with collaborative partners for the development of monoclonal antibody-based anticancer therapeutics. The terms of these agreements contain multiple deliverables which may include (i) licenses, or options to obtain licenses, to the Company’s antibody-drug conjugate, or ADC, technology, (ii) rights to future technological improvements, (iii) research activities to be performed on behalf of the collaborative partner, (iv) delivery of cytotoxic agents and (v) the manufacture of preclinical or clinical materials for the collaborative partner. Payments to the Company under these agreements may include upfront fees, option fees, exercise fees, payments for research activities, payments for the manufacture of preclinical or clinical materials, payments based upon the achievement of certain milestones and royalties on product sales. The Company follows the provisions of the Financial Accounting Standards Board (FASB) Accounting Standards Codification (ASC) Topic 605-25, “Revenue Recognition—Multiple-Element Arrangements,” and ASC Topic 605-28, “Revenue Recognition-Milestone Method,” in accounting for these agre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
At September 30, 2016, the Company had the following two types of agreements with the parties identified below:
 Development and commercialization licenses, which provide the party with the right to use the Company’s ADC technology and/or certain other intellectual property to develop compounds to a specified antigen target:
Amgen (two exclusive single-target licenses (1) )
Bayer (one exclusive single-target license)
Biotest (one exclusive single-target license)
CytomX (one exclusive single-target license)
Lilly (three exclusive single-target licenses)
(1)
Amgen has sublicensed one of its exclusive single-target licenses to Oxford BioTherapeutics Ltd.
Novartis (five exclusive single-target licenses and one license to two related targets: one target on an exclusive basis and the second target on a non-exclusive basis)
Roche, through its Genentech unit (five exclusive single-target licenses)
Sanofi (one exclusive single-target license and one exclusive license to multiple individual targets)
Takeda, through its wholly owned subsidiary, Millennium Pharmaceuticals, Inc. (one exclusive single-target license)
 Research license/option agreement for a defined period of time to secure development and commercialization licenses to use the Company’s ADC technology to develop anticancer compounds to specified targets on established terms (referred to herein as right-to-test agreements):
CytomX
Takeda
There are no performance, cancellation, termination or refund provisions in any of the arrangements that contain material financial consequences to the Company.
Development and Commercialization Licenses
The deliverables under a development and commercialization license agreement generally include the license to the Company’s ADC technology with respect to a specified antigen target, and may also include deliverables related to rights to future technological improvements, research activities to be performed on behalf of the collaborative partner and the manufacture of preclinical or clinical materials for the collaborative partner.
Generally, development and commercialization licenses contain non-refundable terms for payments and, depending on the terms of the agreement, provide that the Company will (i) at the collaborator’s request, provide research services at negotiated prices which are generally consistent with what other third parties would charge, (ii) at the collaborator’s request, manufacture and provide to it preclinical and clinical materials or deliver cytotoxic agents at negotiated prices which are generally consistent with what other third parties would charge, (iii) earn payments upon the achievement of certain milestones and (iv) earn royalty payments, generally until the later of the last applicable patent expiration or 10 to 12 years after product launch. In the case of Kadcyla®, however, the minimum royalty term is 10 years and the maximum royalty term is 12 years on a country by country basis, regardless of patent protection. Royalty rates may vary over the royalty term depending on the Company’s intellectual property rights and/or the presence of comparable competing products. The Company may provide technical assistance and share any technology improvements with its collaborators during the term of the collaboration agreements. The Company does not directly control when or whether any collaborator will request research or manufacturing services, achieve milestones or become liable for royalty payments. As a result, the Company cannot predict when or if it will recognize revenues in connection with any of the foregoing.
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research capabilities of the partner and the availability of ADC technology research expertise in the general marketplace. If the Company concludes that the license has stand-alone value and therefore will be accounted for as a separate unit of accounting, the Company then determines the estimated selling prices of the license and all other units of accounting based on market conditions, similar arrangements entered into by third parties, and entity-specific factors such as the terms of the Company’s previous collaborative agreements, recent preclinical and clinical testing results of therapeutic products that use the Company’s ADC technology, the Company’s pricing practices and pricing objectives, the likelihood that technological improvements will be made, and, if made, will be used by the Company’s collaborators and the nature of the research services to be performed on behalf of its collaborators and market rates for similar services.
Upfront payments on development and commercialization licenses may be recognized upon delivery of the license if facts and circumstances dictate that the license has stand-alone value from the undelivered elements, which generally include rights to future technological improvements, research services, delivery of cytotoxic agents and the manufacture of preclinical and clinical materials.
The Company recognizes revenue related to research services that represent separate units of accounting as they are performed, as long as there is persuasive evidence of an arrangement, the fee is fixed or determinable, and collection of the related receivable is probable. The Company recognizes revenue related to the rights to future technological improvements over the estimated term of the applicable license.
The Company may also provide cytotoxic agents to its collaborators or produce preclinical and clinical materials at negotiated prices which are generally consistent with what other third parties would charge. The Company recognizes revenue on cytotoxic agents and on preclinical and clinical materials when the materials have passed all quality testing required for collaborator acceptance and title and risk of loss have transferred to the collaborator. Arrangement consideration allocated to the manufacture of preclinical and clinical materials in a multiple-deliverable arrangement is below the Company’s full cost, and the Company’s full cost is not expected to ever be below its contract selling prices for its existing collaborations. During the three months ended September 30, 2015, the difference between the Company’s full cost to manufacture preclinical and clinical materials on behalf of its collaborators as compared to total amounts received from collaborators for the manufacture of preclinical and clinical materials was $7.0 million. There were no sales of manufactured preclinical or clinical materials during the three months ended September 30, 2016. The majority of the Company’s costs to produce these preclinical and clinical materials are fixed and then allocated to each batch based on the number of batches produced during the period. Therefore, the Company’s costs to produce these materials are significantly affected by the number of batches produced during the period. The volume of preclinical and clinical materials the Company produces is directly related to the number of clinical trials the Company and its collaborators are preparing for or currently have underway, the speed of enrollment in those trials, the dosage schedule of each clinical trial and the time period such trials last. Accordingly, the volume of preclinical and clinical materials produced, and therefore the Company’s per-batch costs to manufacture these preclinical and clinical materials, may vary significantly from period to period.
The Company may also produce research material for potential collaborators under material transfer agreements. Additionally, the Company performs research activities, including developing antibody specific conjugation processes, on behalf of its collaborators and potential collaborators during the early evaluation and preclinical testing stages of drug development. The Company records amounts received for research materials produced or services performed as a component of research and development support revenue. The Company also develops conjugation processes for materials for later-stage testing and commercialization for certain collaborators. The Company is compensated at negotiated rates and may receive milestone payments for developing these processes which are recorded as a component of research and development support revenue.
The Company’s development and commercialization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or FDA, or other countries’ regulatory authorities or on receipt of actual marketing approvals for the compound or for additional indications. Sales milestones are typically payable when annual sales reach certain levels.
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partly as a result of the Company’s efforts are considered substantive and are recognized as revenue upon the achievement of the milestone, assuming all other revenue recognition criteria are met. Milestones that are not considered substantive because the Company does not contribute effort to the achievement of such milestones are recognized as revenue upon achievement of the milestone, as there are no undelivered elements remaining and no continuing performance obligations, assuming all other revenue recognition criteria are met.
Under the Company’s development and commercialization license agreements, the Company receives royalty payments based upon its licensees’ net sales of covered products. Generally, under these agreements the Company is to receive royalty reports and payments from its licensees approximately one quarter in arrears, that is, generally in the third month of the quarter after the licensee has sold the royalty-bearing product or products. The Company recognizes royalty revenues when it can reliably estimate such amounts and collectability is reasonably assured. As such, the Company generally recognizes royalty revenues in the quarter reported to the Company by its licensees, or one quarter following the quarter in which sales by the Company’s licensees occurred.
Right-to-Test Agreements
The Company’s right-to-test agreements provide collaborators the right to (a) test the Company’s ADC technology for a defined period of time through a research, or right-to-test, license, (b) take options, for a defined period of time, to specified targets and (c) upon exercise of those options, secure or “take” licenses to develop and commercialize products for the specified targets on established terms. Under these agreements, fees may be due to the Company (i) at the inception of the arrangement (referred to as “upfront” fees or payments), (ii) upon taking an option with respect to a specific target (referred to as option fees or payments earned, if any, when the option is “taken”), (iii) upon the exercise of a previously taken option to acquire a development and commercialization license(s) (referred to as exercise fees or payments earned, if any, when the development and commercialization license is “taken”), or (iv) some combination of all of these fees.
The accounting for right-to-test agreements is dependent on the nature of the options granted to the collaborative partner. Options are considered substantive if, at the inception of a right-to-test agreement, the Company is at risk as to whether the collaborative partne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 None of the Company’s right-to-test agreements entered into subsequent to the adoption of Accounting Standards Update (ASU) No. 2009-13, “Revenue Arrangements with Multiple Deliverables” on July 1, 2010 has been determined to contain substantive options. For right-to-test agreements where the options to secure development and commercialization licenses to the Company’s ADC technology are not considered substantive, the Company considers the development and commercialization licenses to be a deliverable at the inception of the agreement and applies the multiple-element revenue recognition criteria to determine the appropriate revenue recognition. Subsequent to the adoption of ASU No. 2009-13, the Company determined that its research licenses lack stand-alone value and are considered for aggregation with the other elements of the arrangement and accounted for as one unit of accounting.
The Company does not directly control when or if any collaborator will exercise its options for development and commercialization licenses. As a result, the Company cannot predict when or if it will recognize revenues in connection with any of the foregoing.
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 issued securities and high quality, short term commercial paper. Financial instruments that potentially subject the Company to concentrations of credit risk consist principally of cash, cash equivalents and marketable securities. The Company held no marketable securities as of September 30, 2016 and June 30, 2016. The Company’s investment policy, approved by the Board of Directors, limits the amount it may invest in any one type of investment, thereby reducing credit risk concentrations.
Cash and Cash Equivalents
All highly liquid financial instruments with maturities of three months or less when purchased are considered cash equivalents. As of September 30, 2016 and June 30, 2016, the Company held $196.0 million and $245.0 million, respectively, in cash and money market funds consisting principally of U.S. Government-issued securities and high quality, short-term commercial paper which were classified as cash and cash equivalents.
Non-cash Investing Activities
The Company had approximately $306,000 and $804,000 of accrued capital expenditures as of September 30, 2016 and June 30, 2016, respectively, which have been treated as a non-cash investing activity and, accordingly, are not reflected in the consolidated statement of cash flows.
Fair Value of Financial Instruments
Fair value is defined under ASC Topic 820,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to measure fair value which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September 30, 2016, the Company held certain assets that are required to be measured at fair value on a recurring basis. The following table represents the fair value hierarchy for the Company’s financial assets measured at fair value on a recurring basis as of September 30, 2016 (in thousands):
Fair Value Measurements at September 30, 2016 Using
Quoted Prices in
Significant
Active Markets for
Significant Other
Unobservable
Identical Assets
Observable Inputs
Inputs
Total
(Level 1)
(Level 2)
(Level 3)
Cash equivalents
$
$
$
—
$
—
As of June 30, 2016, the Company held certain assets that are required to be measured at fair value on a recurring basis. The following table represents the fair value hierarchy for the Company’s financial assets measured at fair value on a recurring basis as of June 30, 2016 (in thousands):
Fair Value Measurements at June 30, 2016 Using
Quoted Prices in
Significant
Active Markets for
Significant Other
Unobservable
Identical Assets
Observable Inputs
Inputs
Total
(Level 1)
(Level 2)
(Level 3)
Cash equivalents
$
$
$
—
$
—
The fair value of the Company’s cash equivalents is based on quoted prices from active markets.
The carrying amounts reflected in the consolidated balance sheets for accounts receivable, unbilled revenue, prepaid and other current assets, accounts payable, accrued compensation, and other accrued liabilities approximate fair value due to their short‑term nature. The gross carrying amount and estimated fair value of the convertible 4.5% senior notes was $100.0 million and $85.0 million, respectively, as of September 30, 2016 compared to $100.0 million and $91.2 million, respectively, as of June 30, 2016. The fair value of the Convertible Notes is influenced by interest rates, the Company’s stock price and stock price volatility and is determined by prices for the Convertible Notes observed in a market which is a Level 2 input for fair value purposes.
Unbilled Revenue
The majority of the Company’s unbilled revenue at September 30, 2016 and June 30, 2016 represents research funding earned prior to those dates based on actual resources utilized under the Company’s agreements with various collaborators.
Inventory
Inventory costs relate to clinical trial materials being manufactured for sale to the Company’s collaborators. Inventory is stated at the lower of cost or market as determined on a first-in, first-out (FIFO) basis.
Inventory at September 30, 2016 and June 30, 2016 is summarized below (in thousands):
September 30,
June 30,
2016
2016
Raw materials
$
$
Work in process
Total
$
$
Raw materials inventory consists entirely of proprietary cell‑killing agents the Company developed as part of its ADC technology. All raw materials inventory is currently procured from two suppliers. The Company considers more than a twelve month supply of raw materials that is not supported by firm, fixed orders and/or projections from its collaborators to be excess and establishes a reserve to reduce to zero the value of any such excess raw material inventory with a corresponding charge to research and development expense. In accordance with this policy, the Company recorded no expense related to excess inventory in either the three months ended September 30, 2016 or three months ended September 30, 2015.
Work in process inventory consists of conjugate manufactured for sale to the Company’s collaborators to be used in preclinical and clinical studies. All conjugate is made to order at the request of the collaborators and subject to the terms and conditions of respective supply agreements. Based on historical reprocessing or reimbursement required for conjugate that did not meet specification and status of current cojugate on hand, no reserve for work in process inventory was determined to be required at September 30, 2016. As discussed above, the Company’s costs to manufacture conjugate on behalf of its partners are greater than the supply prices charged to partners, and therefore costs are capitalized into inventory at the supply prices.
Computation of Net Loss per Common Share
Basic and diluted net loss per share is calculated based upon the weighted average number of common shares outstanding during the period. During periods of income, participating securities are allocated a proportional share of income determined by dividing total weighted average participating securities by the sum of the total weighted average common shares and participating securities (the “two-class method”). Shares of the Company’s restricted stock participate in any dividends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income per share is computed after giving consideration to the dilutive effect of stock options and restricted stock that are outstanding during the period, except where such non-participating securities would be anti-dilutive.
The Company’s common stock equivalents, as calculated in accordance with the treasury‑stock method for the options and the if-converted method for the convertible notes, are shown in the following table (in thousands):
September 30,
2016
2015
Options outstanding to purchase common stock and unvested restricted stock
Common stock equivalents under treasury stock method for options
Shares issuable upon conversion of convertible notes
—
Common stock equivalents under if-converted method for convertible notes
—
The Company’s common stock equivalents have not been included in the net loss per share calculation because their effect is anti‑dilutive due to the Company’s net loss position.
Stock-Based Compensation
As of September 30, 2016 the Company is authorized to grant future awards under one employee share-based compensation plan, which is the ImmunoGen, Inc. 2006 Employee, Director and Consultant Equity Incentive Plan, or the 2006 Plan. At the annual meeting of shareholders on November 11, 2014, an amendment to the 2006 Plan was approved and an additional 5,500,000 shares were authorized for issuance under this plan. As amended, the 2006 Plan provides for the issuance of Stock Grants, the grant of Options and the grant of Stock-Based Awards for up to 17,500,000 shares of the Company’s common stock, as well as 1,676,599 shares of common stock which represent awards granted under the previous stock option plan, the ImmunoGen, Inc. Restated Stock Option Plan, or the Former Plan, that were forfeited, expired or were cancelled without delivery of shares of common stock or which resulted in the forfeiture of shares of common stock back to the Company between November 11, 2006 and June 30, 2014. Option awards are granted with an exercise price equal to the market price of the Company’s stock at the date of grant. Options vest at various periods of up to four years and may be exercised within ten years of the date of grant.
The stock-based awards are accounted for under ASC Topic 718, “Compensation—Stock Compensation.” Pursuant to Topic 718, the estimated grant date fair value of awards is charged to the statement of operations and comprehensive loss over the requisite service period, which is the vesting period. Such amounts have been reduced by an estimate of forfeitures of all unvested awards. The fair value of each stock option is estimated on the date of grant using the Black-Scholes option-pricing model with the assumptions noted in the following table. As the Company has not paid dividends since inception, nor does it expect to pay any dividends for the foreseeable future, the expected dividend yield assumption is zero. Expected volatility is based exclusively on historical volatility data of the Company’s stock. The expected term of stock options granted is based exclusively on historical data and represents the period of time that stock options granted are expected to be outstanding. The expected term is calculated for and applied to one group of stock options as the Company does not expect substantially different exercise or post-vesting termination behavior among its option recipients. The risk-free rate of the stock options is based on the U.S. Treasury rate in effect at the time of grant for the expected term of the stock options.
Three Months Ended September 30,
2016
2015
Dividend
None
None
Volatility
%
%
Risk-free interest rate
%
%
Expected life (years)
Using the Black-Scholes option-pricing model, the weighted average grant date fair values of options granted during the three months ended September 30, 2016 and 2015 were $1.79 and $10.31 per share, respectively.
A summary of option activity under the 2006 Plan as of September 30, 2016, and changes during the three month period then ended is presented below (in thousands, except weighted-average data):
Weighted ‑
Number of
Average
Stock
Exercise
Options
Price
Outstanding at June 30, 2016
$
Granted
$
Exercised
—
$
Forfeited/Canceled
$
Outstanding at September 30, 2016
$
Included in the outstanding options in the table above are approximately 762,000 stock options that will forfeit in the quarter ending December 31, 2016 in connection with the workforce reduction related to the restructuring event in the current period, the details of which are discussed further in Note G. Accordingly, the Company recorded an approximate $837,000 credit to stock compensation expense in the current period related to these known future forfeitures.
In August 2016, the Company granted 117,800 shares of restricted common stock with a grant date fair value of $3.15 to certain officers of the Company. These restrictions will lapse in three equal installments upon the achievement of specified performance goals within the next five years. The Company determined it is not currently probable that these performance goals will be achieved, and therefore, no expense has been recorded to date.
Stock compensation expense related to stock options and restricted stock awards granted under the 2006 Plan was $4.4 million and $5.7 million during the three months ended September 30, 2016 and 2015, r</t>
  </si>
  <si>
    <t>Collaborative Agreements</t>
  </si>
  <si>
    <t>Agreements</t>
  </si>
  <si>
    <t>C. Agreements
Significant Collaborative Agreements
Roche
In 2000, the Company granted Genentech, now a unit of Roche, an exclusive license to use the Company’s maytansinoid ADC technology with antibodies, such as trastuzumab, or other proteins that target HER2. Under the terms of this agreement, Roche has exclusive worldwide rights to develop and commercialize maytansinoid ADC compounds targeting HER2. In 2013, the HER2‑targeting ADC compound, Kadcyla, was approved for marketing in the U.S., Japan and the European Union, or EU. Roche has also received marketing approval in various other countries around the world. Roche is responsible for the manufacturing, product development and marketing of any products resulting from the agreement. The Company received a $2 million non‑refundable upfront payment from Roche upon execution of the agreement. The Company is also entitled to receive up to a total of $44 million in milestone payments, plus royalties on the commercial sales of Kadcyla or any other resulting products. Total milestones are categorized as follows: development milestones—$13.5 million; and regulatory milestones—$30.5 million. Through September 30, 2016, the Company has received and recognized $13.5 million and $20.5 million in development and regulatory milestone payments, respectively, related to Kadcyla. The next potential milestone the Company will be entitled to receive will be a $5 million regulatory milestone for marketing approval of Kadcyla for a first extended indication as defined in the agreement. Based on an evaluation of the effort contributed towards the achievement of this future milestone, the Company determined this milestone is not substantive.
The Company receives royalty reports and payments related to sales of Kadcyla from Roche one quarter in arrears. In accordance with the Company’s revenue recognition policy, $6.2 million of non-cash royalties on net sales of Kadcyla for the three‑month period ended June 30, 2016 were recorded and included in non-cash royalty revenue for the three-month period ended September 30, 2016 and $5.7 million of non-cash royalties on net sales of Kadcyla for the three‑month period ended June 30, 2015 is included in non-cash royalty revenue for the three-month period ended September 30, 2015. Kadcyla sales occurring after January 1, 2015 are covered by a royalty purchase agreement whereby the associated cash is remitted to Immunity Royalty Holdings, L.P, or IRH, as discussed further in Note E.
Amgen
Under a now‑expired right‑to‑test agreement established in 2000, Amgen took three exclusive development and commercialization licenses, for which the Company received an exercise fee of $1 million for each license taken. In May 2013, Amgen took one non‑exclusive development and commercialization license, for which the Company received an exercise fee of $500,000. In October 2013, the non‑exclusive license was amended and converted to an exclusive license, for which Amgen paid an additional $500,000 fee to the Company. Amgen has sublicensed its rights under this license to Oxford BioTherapeutics Ltd. In December 2015, Amgen advised the Company that it had discontinued development of two product candidates, AMG 595 and AMG 172 that had been covered by two of Amgen’s four exclusive licenses, and in February 2016, Amgen terminated these two licenses.
For each of the two remaining development and commercialization license taken, the Company is entitled to receive up to a total of $34 million in milestone payments, plus royalties on the commercial sales of any resulting products. The total milestones per license are categorized as follows: development milestones—$9 million; regulatory milestones—$20 million; and sales milestones—$5 million. Amgen (or its sublicensee(s)) is responsible for the manufacturing, product development and marketing of any products resulting from these development and commercialization licenses. Through September 30, 2016, the Company has received and recognized an aggregate of $3 million in milestone payments for compounds covered under this agreement now or in the past. In September 2015, Amgen’s IND application under the remaining license not sublicensed to Oxford BioTherapeutics became effective, triggering a $1 million milestone payment to the Company which is included in license and milestone fee revenue for the three month period ended September 30, 2015. The next potential milestone the Company will be entitled to receive under this license will be a development milestone for the first dosing of a patient in a Phase II clinical trial, which will result in a $3 million payment being due. The next potential milestone the Company will be entitled to receive under the May 2013 license will be a $1 million development milestone for an IND becoming effective. At the time of execution of each of these development and commercialization licenses, there was significant uncertainty as to whether these milestones would be achieved. In consideration of this, as well as the Company’s past involvement in the research and manufacturing of these product candidates, these milestones were deemed substantive.
Lilly
Eli Lilly and Company (Lilly) took three exclusive development and commercialization licenses under a now-expired right-to-test agreement established in 2011. The Company received a $20 million upfront payment in connection with the execution of the right‑to‑test agreement in 2011. Under the terms of this right-to-test agreement, the first license had no associated exercise fee, and the second and third licenses each had a $2 million exercise fee. The first development and commercialization license was taken in August 2013 and the agreement was amended in December 2013 to provide Lilly with an extension provision and retrospectively include a $2 million exercise fee for the first license in lieu of the fee due for either the second or third license. The second and third licenses were taken in December 2014, with one including the $2 million exercise fee and the other not. Under the two licenses with the $2 million exercise fee, the Company is entitled to receive up to a total of $199 million in milestone payments, plus royalties on the commercial sales of any resulting products. Under the license taken in December 2014 without the exercise fee, the Company is entitled to receive up to a total of $200.5 million in milestone payments, plus royalties on the commercial sales of any resulting products. The total milestones are categorized as follows: development milestones—$29 million for the two development and commercialization licenses with the $2 million exercise fee, and $30.5 million for the one development and commercialization license with no exercise fee; regulatory milestones—$70 million in all cases; and sales milestones—$100 million in all cases. In September 2015, Lilly began Phase I evaluation of one of its licensed ADC products which triggered a $5 million milestone payment to the Company which is included in license and milestone fee revenue for the three months ended September 30, 2015. The next payment the Company could receive would be either a $9 million development milestone for commencement of a Phase II clinical trial under this license or a $5 million development milestone payment with the initiation of a Phase I clinical trial under either of its other two development and commercialization licenses taken. At the time of execution of this agreement, there was significant uncertainty as to whether these milestones would be achieved. In consideration of this, as well as the Company’s expected involvement in the research and manufacturing of these product candidates, these milestones were deemed substantive. The Company also is entitled to receive payments for delivery of cytotoxic agents to Lilly and research and development activities performed on behalf of Lilly. Lilly is responsible for the manufacturing, product development and marketing of any products resulting from this collaboration.
For additional information related to these agreements, as well as the Company’s other significant collaborative agreements, please read Note C, Agreements, to our consolidated financial statements included within the Company’s 2016 Form 10-K</t>
  </si>
  <si>
    <t>Convertible 4.5% Senior Notes</t>
  </si>
  <si>
    <t>D. Convertible 4.5% Senior Notes
In June 2016, the Company issued Convertible 4.5% Senior Notes with an aggregate principal amount of $100 million. The Company received net proceeds of approximately $96.6 million from the sale of the Convertible Notes, after deducting fees and expenses of approximately $3.4 million.
The Convertible Notes are governed by the terms of an indenture between the Company, as issuer, and Wilmington Trust, National Association, as the trustee. The Convertible Notes are senior unsecured obligations and bear interest at a rate of 4.5% per year, payable semi-annually in arrears on January 1 and July 1 of each year, commencing on January 1, 2017. The Company recorded approximately $1.2 million of interest expense in the three months ended September 30, 2016. The Convertible Notes will mature on July 1, 2021, unless earlier repurchased or converted. Holders may convert their notes at their option at any time prior to the close of business on the business day immediately preceding the stated maturity date. Upon conversion, the Company will deliver for each $1,000 principal amount of converted notes a number of shares equally to the conversion rate, which will initially be 238.7775 shares of common stock, equivalent to an initial conversion price of approximately $4.19. The conversion rate will be subject to adjustment in some circumstances, but will not be adjusted for any accrued and unpaid interest. In addition, if a “make-whole fundamental change” (as defined in the offering memorandum) occurs prior to the stated maturity date, the Company will increase the conversion rate for a holder who elects to convert its notes in connection with such make-whole fundamental change in certain circumstances. If the Company undergoes a fundamental change, subject to certain conditions, holders may require the Company to repurchase for cash all or part of their notes at a purchase price equal to 100% of the principal amount of the notes to be repurchased, plus accrued and unpaid interest to, but excluding, the fundamental change purchase date. In addition, upon an event of default, the holders may require the Company to repurchase for cash all of their notes at a purchase price equal to 100% of the principal amount, plus accrued and unpaid interest. Upon bankruptcy, this becomes an automatic repurchase obligation. Also, if the Company fails to comply with certain reporting requirements as described in the indenture it will constitute an event of default, however the Company may elect to pay additional interest at an annual rate equal to 0.5% of the principal amount for the 90 days following such event as a remedy for the default. Subsequent to the 90 days, if still in default, the principal amount of the notes and accrued interest may become immediately due and payable. If a “restricted event” occurs as described in the indenture that causes the notes not to become freely tradable by holders other than our affiliates after the first anniversary of the original issuance date of the notes, the Company would also become obligated to pay additional interest at an annual rate equal to 0.5% of the principal amount. The combined additional interest rate under these two circumstances, however, cannot exceed 0.5%.
The Company analyzed the terms of the Convertible Notes and determined that under current accounting guidance the notes would be entirely accounted for as debt and none of the terms of the notes require separate accounting. The accounting treatment will be re-assessed six months from the issuance date when the underlying shares become freely transferable and each subsequent reporting period thereafter. As part of the issuance of the Convertible Notes, the Company incurred $3.4 million of transaction costs, which are netted against the Convertible Notes in the accompanying consolidated balance sheet and will be amortized to interest expense ratably over the term of the Convertible Notes.</t>
  </si>
  <si>
    <t>Liability Related to Sale of Future Royalties</t>
  </si>
  <si>
    <t>E. Liability Related to Sale of Future Royalties
In April 2015, Immunity Royalty Holdings, L.P. (IRH) purchased the right to receive 100% of the royalty payments on commercial sales of Kadcyla subsequent to December 31, 2014, arising under the Company’s development and commercialization license with Genentech (a unit of Roche), until IRH has received aggregate royalties equal to $235 million or $260 million, depending on when the aggregate royalties received by IRH reach a specified milestone. Once the applicable threshold is met, if ever, the Company will thereafter receive 85% and IRH will receive 15% of the Kadcyla royalties for the remaining royalty term. At consummation of the transaction in April 2015, the Company received cash proceeds of $200 million. As part of this sale, the Company incurred $5.9 million of transaction costs, which are presented net of the liability in the accompanying consolidated balance sheet and will be amortized to interest expense over the estimated life of the royalty purchase agreement. Although the Company sold its rights to receive royalties from the sales of Kadcyla, as a result of its ongoing involvement in the cash flows related to these royalties, the Company will continue to account for these royalties as revenue and recorded the $200 million in proceeds from this transaction as a liability related to sale of future royalties (Royalty Obligation) that will be amortized using the interest method over the estimated life of the royalty purchase agreement.
The following table shows the activity within the liability account during the three-month period ended September 30, 2016 (in thousands):
Period from
June 30, 2016 to
September 30,
2016
Liability related to sale of future royalties, net — beginning balance
$
Non-cash Kadcyla royalty revenue
Non-cash interest expense recognized
Liability related to sale of future royalties, net — ending balance
$
As royalties are remitted to IRH, the balance of the Royalty Obligation will be effectively repaid over the life of the agreement. Through September 30, 2016, $37.0 million in cumulative royalty payments have been received from Roche and paid to IRH. In order to determine the amortization of the Royalty Obligation, the Company is required to estimate the total amount of future royalty payments to be received and remitted to IRH as noted above over the life of the agreement. The sum of these amounts less the $200 million proceeds the Company received will be recorded as interest expense over the life of the Royalty Obligation. Since inception, the Company’s estimate of this total interest expense resulted in an effective annual interest rate of 9.6%. The Company periodically assesses the estimated royalty payments to IRH and to the extent such payments are greater or less than its initial estimates, or the timing of such payments is materially different than its original estimates, the Company will prospectively adjust the amortization of the Royalty Obligation. There are a number of factors that could materially affect the amount and timing of royalty payments from Genentech, most of which are not within the Company’s control. Such factors include, but are not limited to, changing standards of care, the introduction of competing products, manufacturing or other delays, biosimilar competition, patent protection, adverse events that result in governmental health authority imposed restrictions on the use of the drug products, significant changes in foreign exchange rates as the royalties remitted to IRH are made in U.S. dollars (USD) while significant portions of the underlying sales of Kadcyla are made in currencies other than USD, and other events or circumstances that could result in reduced royalty payments from Kadcyla, all of which would result in a reduction of non-cash royalty revenues and the non-cash interest expense over the life of the Royalty Obligation. Conversely, if sales of Kadcyla are more than expected, the non-cash royalty revenues and the non-cash interest expense recorded by the Company would be greater over the term of the Royalty Obligation.
In addition, the royalty purchase agreement grants IRH the right to receive certain reports and other information relating to the royalties and contains other representations and warranties, covenants and indemnification obligations that are customary for a transaction of this nature.</t>
  </si>
  <si>
    <t>Capital Stock</t>
  </si>
  <si>
    <t>F. Capital Stock
2001 Non-Employee Director Stock Plan
During the three months ended September 30, 2016, the Company recorded approximately ($3,000) in expense reduction related to stock units outstanding under the Company’s 2001 Non-Employee Director Stock Plan, or the 2001 Plan, compared to ($30,000) in expense reduction recorded during the three months ended September 30, 2015. The value of the stock units are classified as a liability and adjusted to market value at each reporting period as the redemption amount of stock units for this plan will be paid in cash. No stock units have been issued under the 2001 Plan subsequent to June 30, 2004.
Compensation Policy for Non-Employee Directors
On November 12, 2013, the Board amended the Compensation Policy for Non-Employee Directors to make certain changes to the compensation of its non-employee directors, including an increase in the fees paid in cash to the non-employee directors. Under the terms of the amended policy, the redemption amount of deferred share units issued will continue to be paid in shares of common stock of the Company on the date a director ceases to be a member of the Board. Annual retainers vest quarterly over approximately one year from the date of grant, contingent upon the individual remaining a director of ImmunoGen as of each vesting date. The number of deferred share units awarded is now fixed per the plan on the date of the award and is no longer based on the market price of the Company’s common stock on the date of the award. All unvested deferred stock awards will automatically vest immediately prior to the occurrence of a change of control.
In addition to the deferred share units, the Non-Employee Directors are also entitled to receive a fixed number of stock options determined using the Black-Scholes option pricing model measured on the date of grant, which would be the date of the annual meeting of shareholders. These options vest quarterly over approximately one year from the date of grant. Any new directors will receive a pro-rated award, depending on their date of election to the Board. The directors received a total of 80,000 stock options in November of 2015 and 2014, respectively, and the related compensation expense for the three months ended September 30, 2016 and 2015 is included in the amounts discussed in the “Stock-Based Compensation” section of footnote B above.
During the three months ended September 30, 2016, the Company recorded approximately $108,000 in compensation expense, respectively, related to deferred share units issued and outstanding under the Company’s Compensation Policy for Non-Employee Directors, compared to $82,000 in compensation expense recorded during the three months ended September 30, 2015.</t>
  </si>
  <si>
    <t>Restructuring Charge</t>
  </si>
  <si>
    <t xml:space="preserve">G. Restructuring Charge
On September 26, 2016, the Board of Directors approved a plan to reengineer the business, resulting in a reduction of the workforce by approximately 17%, or 65 positions, which included the separation of 60 current employees. Communication of the plan to the impacted employees was substantially completed on September 29, 2016. All of the workforce reduction is expected to be completed during the quarter ending December 31, 2016. As a result of the workforce reduction, in the current period, the Company recorded a restructuring charge totaling $3.1 million related to termination benefits and other related charges, of which $2.5 million was recorded as a one-time termination benefit, and $593,000 recorded as a benefit under an ongoing benefit plan. An additional one-time termination charge of approximately $257,000 is anticipated to be recorded in the quarter ending December 31, 2016. No cash payments were made during the current period. The related cash payments will begin to be paid out in October 2016 and will be substantially paid out by June 30, 2017. Additionally, approximately 762,000 stock options will forfeit in the quarter ending December 31, 2016 in connection with the workforce reduction, and as a result, the Company recorded an approximate $837,000 credit to stock compensation expense related to these known future forfeitures which is included in research and development expense and general and administrative expense for the current period.
In addition to the termination benefits and other related charges, the Company will seek to sub-lease 10,281 square feet of unoccupied office space in Waltham that was leased in February 2016. Based on an estimate of the potential time it will take to find a tenant of approximately nine months, the anticipated sub-lease terms, and consideration of the tenant allowance that was given to the Company to build out the space, the Company determined it did not need to record a loss on the sub-lease. The Company then evaluated the balance of the leasehold improvements for potential impairment as of September 30, 2016. In performing the recoverability test, the Company concluded that a substantial portion of the leasehold improvements were not recoverable. The Company recorded an impairment charge of $970,000 related to these assets after comparing the fair value (using probability weighted scenarios with discounted cash flows) to the leasehold improvements’ carrying value, leaving a remaining cost basis of $193,000 as of September 30, 2016.
In September 2016, the Compensation Committee of the Board of Directors approved cash and stock option retention incentive awards for certain remaining eligible employees who continue employment with the Company in order to execute the Company’s strategic priorities. The cash awards will be payable to these employees in either October 2017 or March 2018 based on continued employment and services performed during these periods. Stock option awards covering 847,000 shares were granted and will vest annually in equal installments over three years from the date of grant and are included in the option summary table within the “Stock-Based Compensation” section of Note B above. </t>
  </si>
  <si>
    <t>Commitments and Contingencies</t>
  </si>
  <si>
    <t>H. Commitments and Contingencies
Leases
The Company currently has a lease agreement with CRP/King 830 Winter L.L.C. for the rental of approximately 110,000 square feet of laboratory and office space at 830 Winter Street, Waltham, MA through March 2026. The Company uses this space for its corporate headquarters and other operations. The Company may extend the lease for two additional terms of five years. Pursuant to lease amendments executed in December 2013, April 2014, and December 2015, the Company received construction allowances of approximately $746,000, $1.1 million, and $186,000, respectively, to build out office and lab space to the Company’s specifications. The Company is required to pay certain operating expenses for the leased premises subject to escalation charges for certain expense increases over a base amount.
In February 2016, the Company entered into a lease agreement with PDM 930 Unit, LLC for the rental of 10,281 square feet of additional office space at 930 Winter Street, Waltham, MA through August 31, 2021. The Company received approximately $617,000 as a construction allowance to build out the office space to the Company’s specifications. The Company is required to pay certain operating expenses for the leased premises based on its pro-rata share of such expenses for the entire rentable space of the building. As noted aove, the Company will seek to sub-lease this currently unoccupied office space that is no longer required due to the restructuring completed in the current period.
The Company also leases manufacturing and office space at 333 Providence Highway, Norwood, MA under an agreement through 2018 with an option to extend the lease for an additional term of five years. The Company is required to pay certain operating expenses for the leased premises subject to escalation charges for certain expense increases over a base amount.
Effective April 2013, the Company entered into a lease agreement with River Ridge Limited Partnership for the rental of 7,507 square feet of additional office space at 100 River Ridge Drive, Norwood, MA. The initial term of the lease is for five years and two months commencing in July 2013 with an option for the Company to extend the lease for an additional term of five years. The Company is required to pay certain operating expenses for the leased premises subject to escalation charges for certain expense increases over a base amount. The Company entered into a sublease in December 2014 for this space, effective from January 2015 through July 2018.
The minimum rental commitments for the Company’s facilities, including real estate taxes and other expenses, for the next five fiscal years and thereafter under the non-cancelable operating lease agreements discussed above are as follows (in thousands):
2017 (nine months remaining)
$
2018
2019
2020
2021
Thereafter
Total minimum lease payments
$
Total minimum rental income from subleases
Total minimum lease payments, net
$
There are no obligations under capital leases as of September 30, 2016, as all of the capital leases were single payment obligations which have all been made.
Collaborations
The Company is contractually obligated to make potential future success-based development, regulatory or sales milestone payments in conjunction with certain collaborative agreements. These payments are contingent upon the occurrence of certain future events and, given the nature of these events, it is unclear when, if ever, the Company may be required to pay such amounts. Further, the timing of any future payment is not reasonably estimable. As of September 30, 2016, the maximum amount that may be payable in the future under the Company’s current collaborative agreements is $162 million, $1.4 million of which is reimbursable by a third party under a separate agreement.
In addition, The Company is party to a license agreement covering the manufacture of the antibodies used in certain of product candidates which, under certain circumstances, requires periodic payments once the product reaches a specified stage of clinical development, and royalties on commercial sales of the product. The Company believes that the license agreement, by its terms, does not obligate it to make any further payments thereunder and accordingly, has not accrued a potential payment of £300,000 for one of its product candidates that has reached this stage.</t>
  </si>
  <si>
    <t>Summary of Significant Accounting Policies (Policies)</t>
  </si>
  <si>
    <t>Basis of Presentation</t>
  </si>
  <si>
    <t>Basis of Presentation
The accompanying unaudited consolidated financial statements at September 30, 2016 and June 30, 2016 and for the three months ended September 30, 2016 and 2015 include the accounts of ImmunoGen, Inc., or the Company, and its wholly owned subsidiaries, ImmunoGen Securities Corp., ImmunoGen Europe Limited and Hurricane, LLC. The consolidated financial statements include all of the adjustments, consisting only of normal recurring adjustments, which management considers necessary for a fair presentation of the Company’s financial position in accordance with accounting principles generally accepted in the U.S. for interim financial information.The June 30, 2016 condensed consolidated balance sheet data presented for comparative purposes was derived from our audited financial statements but certain information and footnote disclosures normally included in the Company’s annual financial statements have been condensed or omitted. Certain prior year amounts have been reclassified for consistency with the current period presentation. The preparation of interim financial statements requires the use of management’s estimates and assumptions that affect the reported amounts of assets and liabilities and disclosure of contingent assets and liabilities at the date of the interim financial statements and the reported amounts of revenues and expenditures during the reported periods. The results of the interim periods are not necessarily indicative of the results for the entire year. Accordingly, the interim financial statements should be read in conjunction with the audited financial statements and notes thereto included in the Company’s Annual Report on Form 10-K for the year ended June 30, 2016.</t>
  </si>
  <si>
    <t>Subsequent Events</t>
  </si>
  <si>
    <t>Subsequent Events
The Company has evaluated all events or transactions that occurred after September 30, 2016 up through the date the Company issued these financial statements. The Company did not have any material recognizable or unrecognizable subsequent events during this period.</t>
  </si>
  <si>
    <t>Related party transaction</t>
  </si>
  <si>
    <t>Related Party Transaction
During fiscal year 2016, the Company entered into a transaction with Sanofi to purchase drug product along with the master and working cell banks for a product that Sanofi previously discontinued and had returned its rights back to the Company. The Company entered into this transaction, at a cost of €1.6 million, in order to continue development of the product, or make it more attractive to re-license the target to another partner. A relationship between an executive from the Company and an executive from Sanofi qualified this transaction as potentially between related parties, and accordingly, the audit committee of the Board of Directors of the Company approved the terms and conditions of the transaction, believing that it was in the best interest of the Company to proceed and that it was done at an arms-length amount. The transaction was substantially completed during fiscal year 2016; however, as of September 30, 2016, $44,000 is classified as a prepaid expense and approximately $258,000 more will be payable when a deliverable still pending from Sanofi is received.</t>
  </si>
  <si>
    <t>Revenue Recognition</t>
  </si>
  <si>
    <t>Revenue Recognition
The Company enters into licensing and development agreements with collaborative partners for the development of monoclonal antibody-based anticancer therapeutics. The terms of these agreements contain multiple deliverables which may include (i) licenses, or options to obtain licenses, to the Company’s antibody-drug conjugate, or ADC, technology, (ii) rights to future technological improvements, (iii) research activities to be performed on behalf of the collaborative partner, (iv) delivery of cytotoxic agents and (v) the manufacture of preclinical or clinical materials for the collaborative partner. Payments to the Company under these agreements may include upfront fees, option fees, exercise fees, payments for research activities, payments for the manufacture of preclinical or clinical materials, payments based upon the achievement of certain milestones and royalties on product sales. The Company follows the provisions of the Financial Accounting Standards Board (FASB) Accounting Standards Codification (ASC) Topic 605-25, “Revenue Recognition—Multiple-Element Arrangements,” and ASC Topic 605-28, “Revenue Recognition-Milestone Method,” in accounting for these agre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
At September 30, 2016, the Company had the following two types of agreements with the parties identified below:
 Development and commercialization licenses, which provide the party with the right to use the Company’s ADC technology and/or certain other intellectual property to develop compounds to a specified antigen target:
Amgen (two exclusive single-target licenses (1) )
Bayer (one exclusive single-target license)
Biotest (one exclusive single-target license)
CytomX (one exclusive single-target license)
Lilly (three exclusive single-target licenses)
(1)
Amgen has sublicensed one of its exclusive single-target licenses to Oxford BioTherapeutics Ltd.
Novartis (five exclusive single-target licenses and one license to two related targets: one target on an exclusive basis and the second target on a non-exclusive basis)
Roche, through its Genentech unit (five exclusive single-target licenses)
Sanofi (one exclusive single-target license and one exclusive license to multiple individual targets)
Takeda, through its wholly owned subsidiary, Millennium Pharmaceuticals, Inc. (one exclusive single-target license)
 Research license/option agreement for a defined period of time to secure development and commercialization licenses to use the Company’s ADC technology to develop anticancer compounds to specified targets on established terms (referred to herein as right-to-test agreements):
CytomX
Takeda
There are no performance, cancellation, termination or refund provisions in any of the arrangements that contain material financial consequences to the Company.
Development and Commercialization Licenses
The deliverables under a development and commercialization license agreement generally include the license to the Company’s ADC technology with respect to a specified antigen target, and may also include deliverables related to rights to future technological improvements, research activities to be performed on behalf of the collaborative partner and the manufacture of preclinical or clinical materials for the collaborative partner.
Generally, development and commercialization licenses contain non-refundable terms for payments and, depending on the terms of the agreement, provide that the Company will (i) at the collaborator’s request, provide research services at negotiated prices which are generally consistent with what other third parties would charge, (ii) at the collaborator’s request, manufacture and provide to it preclinical and clinical materials or deliver cytotoxic agents at negotiated prices which are generally consistent with what other third parties would charge, (iii) earn payments upon the achievement of certain milestones and (iv) earn royalty payments, generally until the later of the last applicable patent expiration or 10 to 12 years after product launch. In the case of Kadcyla®, however, the minimum royalty term is 10 years and the maximum royalty term is 12 years on a country by country basis, regardless of patent protection. Royalty rates may vary over the royalty term depending on the Company’s intellectual property rights and/or the presence of comparable competing products. The Company may provide technical assistance and share any technology improvements with its collaborators during the term of the collaboration agreements. The Company does not directly control when or whether any collaborator will request research or manufacturing services, achieve milestones or become liable for royalty payments. As a result, the Company cannot predict when or if it will recognize revenues in connection with any of the foregoing.
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research capabilities of the partner and the availability of ADC technology research expertise in the general marketplace. If the Company concludes that the license has stand-alone value and therefore will be accounted for as a separate unit of accounting, the Company then determines the estimated selling prices of the license and all other units of accounting based on market conditions, similar arrangements entered into by third parties, and entity-specific factors such as the terms of the Company’s previous collaborative agreements, recent preclinical and clinical testing results of therapeutic products that use the Company’s ADC technology, the Company’s pricing practices and pricing objectives, the likelihood that technological improvements will be made, and, if made, will be used by the Company’s collaborators and the nature of the research services to be performed on behalf of its collaborators and market rates for similar services.
Upfront payments on development and commercialization licenses may be recognized upon delivery of the license if facts and circumstances dictate that the license has stand-alone value from the undelivered elements, which generally include rights to future technological improvements, research services, delivery of cytotoxic agents and the manufacture of preclinical and clinical materials.
The Company recognizes revenue related to research services that represent separate units of accounting as they are performed, as long as there is persuasive evidence of an arrangement, the fee is fixed or determinable, and collection of the related receivable is probable. The Company recognizes revenue related to the rights to future technological improvements over the estimated term of the applicable license.
The Company may also provide cytotoxic agents to its collaborators or produce preclinical and clinical materials at negotiated prices which are generally consistent with what other third parties would charge. The Company recognizes revenue on cytotoxic agents and on preclinical and clinical materials when the materials have passed all quality testing required for collaborator acceptance and title and risk of loss have transferred to the collaborator. Arrangement consideration allocated to the manufacture of preclinical and clinical materials in a multiple-deliverable arrangement is below the Company’s full cost, and the Company’s full cost is not expected to ever be below its contract selling prices for its existing collaborations. During the three months ended September 30, 2015, the difference between the Company’s full cost to manufacture preclinical and clinical materials on behalf of its collaborators as compared to total amounts received from collaborators for the manufacture of preclinical and clinical materials was $7.0 million. There were no sales of manufactured preclinical or clinical materials during the three months ended September 30, 2016. The majority of the Company’s costs to produce these preclinical and clinical materials are fixed and then allocated to each batch based on the number of batches produced during the period. Therefore, the Company’s costs to produce these materials are significantly affected by the number of batches produced during the period. The volume of preclinical and clinical materials the Company produces is directly related to the number of clinical trials the Company and its collaborators are preparing for or currently have underway, the speed of enrollment in those trials, the dosage schedule of each clinical trial and the time period such trials last. Accordingly, the volume of preclinical and clinical materials produced, and therefore the Company’s per-batch costs to manufacture these preclinical and clinical materials, may vary significantly from period to period.
The Company may also produce research material for potential collaborators under material transfer agreements. Additionally, the Company performs research activities, including developing antibody specific conjugation processes, on behalf of its collaborators and potential collaborators during the early evaluation and preclinical testing stages of drug development. The Company records amounts received for research materials produced or services performed as a component of research and development support revenue. The Company also develops conjugation processes for materials for later-stage testing and commercialization for certain collaborators. The Company is compensated at negotiated rates and may receive milestone payments for developing these processes which are recorded as a component of research and development support revenue.
The Company’s development and commercialization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or FDA, or other countries’ regulatory authorities or on receipt of actual marketing approvals for the compound or for additional indications. Sales milestones are typically payable when annual sales reach certain levels.
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partly as a result of the Company’s efforts are considered substantive and are recognized as revenue upon the achievement of the milestone, assuming all other revenue recognition criteria are met. Milestones that are not considered substantive because the Company does not contribute effort to the achievement of such milestones are recognized as revenue upon achievement of the milestone, as there are no undelivered elements remaining and no continuing performance obligations, assuming all other revenue recognition criteria are met.
Under the Company’s development and commercialization license agreements, the Company receives royalty payments based upon its licensees’ net sales of covered products. Generally, under these agreements the Company is to receive royalty reports and payments from its licensees approximately one quarter in arrears, that is, generally in the third month of the quarter after the licensee has sold the royalty-bearing product or products. The Company recognizes royalty revenues when it can reliably estimate such amounts and collectability is reasonably assured. As such, the Company generally recognizes royalty revenues in the quarter reported to the Company by its licensees, or one quarter following the quarter in which sales by the Company’s licensees occurred.
Right-to-Test Agreements
The Company’s right-to-test agreements provide collaborators the right to (a) test the Company’s ADC technology for a defined period of time through a research, or right-to-test, license, (b) take options, for a defined period of time, to specified targets and (c) upon exercise of those options, secure or “take” licenses to develop and commercialize products for the specified targets on established terms. Under these agreements, fees may be due to the Company (i) at the inception of the arrangement (referred to as “upfront” fees or payments), (ii) upon taking an option with respect to a specific target (referred to as option fees or payments earned, if any, when the option is “taken”), (iii) upon the exercise of a previously taken option to acquire a development and commercialization license(s) (referred to as exercise fees or payments earned, if any, when the development and commercialization license is “taken”), or (iv) some combination of all of these fees.
The accounting for right-to-test agreements is dependent on the nature of the options granted to the collaborative partner. Options are considered substantive if, at the inception of a right-to-test agreement, the Company is at risk as to whether the collaborative partne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 None of the Company’s right-to-test agreements entered into subsequent to the adoption of Accounting Standards Update (ASU) No. 2009-13, “Revenue Arrangements with Multiple Deliverables” on July 1, 2010 has been determined to contain substantive options. For right-to-test agreements where the options to secure development and commercialization licenses to the Company’s ADC technology are not considered substantive, the Company considers the development and commercialization licenses to be a deliverable at the inception of the agreement and applies the multiple-element revenue recognition criteria to determine the appropriate revenue recognition. Subsequent to the adoption of ASU No. 2009-13, the Company determined that its research licenses lack stand-alone value and are considered for aggregation with the other elements of the arrangement and accounted for as one unit of accounting.
The Company does not directly control when or if any collaborator will exercise its options for development and commercialization licenses. As a result, the Company cannot predict when or if it will recognize revenues in connection with any of the foregoing.</t>
  </si>
  <si>
    <t>Financial Instruments and Concentration of Credit Risk</t>
  </si>
  <si>
    <t>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 issued securities and high quality, short term commercial paper. Financial instruments that potentially subject the Company to concentrations of credit risk consist principally of cash, cash equivalents and marketable securities. The Company held no marketable securities as of September 30, 2016 and June 30, 2016. The Company’s investment policy, approved by the Board of Directors, limits the amount it may invest in any one type of investment, thereby reducing credit risk concentrations.</t>
  </si>
  <si>
    <t>Cash and Cash Equivalents</t>
  </si>
  <si>
    <t>Cash and Cash Equivalents
All highly liquid financial instruments with maturities of three months or less when purchased are considered cash equivalents. As of September 30, 2016 and June 30, 2016, the Company held $196.0 million and $245.0 million, respectively, in cash and money market funds consisting principally of U.S. Government-issued securities and high quality, short-term commercial paper which were classified as cash and cash equivalents.</t>
  </si>
  <si>
    <t>Non-cash Investing Activities</t>
  </si>
  <si>
    <t xml:space="preserve">Non-cash Investing Activities
The Company had approximately $306,000 and $804,000 of accrued capital expenditures as of September 30, 2016 and June 30, 2016, respectively, which have been treated as a non-cash investing activity and, accordingly, are not reflected in the consolidated statement of cash flows. </t>
  </si>
  <si>
    <t>Fair Value of Financial Instruments</t>
  </si>
  <si>
    <t>Fair Value of Financial Instruments
Fair value is defined under ASC Topic 820,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to measure fair value which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September 30, 2016, the Company held certain assets that are required to be measured at fair value on a recurring basis. The following table represents the fair value hierarchy for the Company’s financial assets measured at fair value on a recurring basis as of September 30, 2016 (in thousands):
Fair Value Measurements at September 30, 2016 Using
Quoted Prices in
Significant
Active Markets for
Significant Other
Unobservable
Identical Assets
Observable Inputs
Inputs
Total
(Level 1)
(Level 2)
(Level 3)
Cash equivalents
$
$
$
—
$
—
As of June 30, 2016, the Company held certain assets that are required to be measured at fair value on a recurring basis. The following table represents the fair value hierarchy for the Company’s financial assets measured at fair value on a recurring basis as of June 30, 2016 (in thousands):
Fair Value Measurements at June 30, 2016 Using
Quoted Prices in
Significant
Active Markets for
Significant Other
Unobservable
Identical Assets
Observable Inputs
Inputs
Total
(Level 1)
(Level 2)
(Level 3)
Cash equivalents
$
$
$
—
$
—
The fair value of the Company’s cash equivalents is based on quoted prices from active markets.
The carrying amounts reflected in the consolidated balance sheets for accounts receivable, unbilled revenue, prepaid and other current assets, accounts payable, accrued compensation, and other accrued liabilities approximate fair value due to their short‑term nature. The gross carrying amount and estimated fair value of the convertible 4.5% senior notes was $100.0 million and $85.0 million, respectively, as of September 30, 2016 compared to $100.0 million and $91.2 million, respectively, as of June 30, 2016. The fair value of the Convertible Notes is influenced by interest rates, the Company’s stock price and stock price volatility and is determined by prices for the Convertible Notes observed in a market which is a Level 2 input for fair value purposes.</t>
  </si>
  <si>
    <t>Unbilled Revenue</t>
  </si>
  <si>
    <t>Unbilled Revenue
The majority of the Company’s unbilled revenue at September 30, 2016 and June 30, 2016 represents research funding earned prior to those dates based on actual resources utilized under the Company’s agreements with various collaborators.</t>
  </si>
  <si>
    <t>Inventory
Inventory costs relate to clinical trial materials being manufactured for sale to the Company’s collaborators. Inventory is stated at the lower of cost or market as determined on a first-in, first-out (FIFO) basis.
Inventory at September 30, 2016 and June 30, 2016 is summarized below (in thousands):
September 30,
June 30,
2016
2016
Raw materials
$
$
Work in process
Total
$
$
Raw materials inventory consists entirely of proprietary cell‑killing agents the Company developed as part of its ADC technology. All raw materials inventory is currently procured from two suppliers. The Company considers more than a twelve month supply of raw materials that is not supported by firm, fixed orders and/or projections from its collaborators to be excess and establishes a reserve to reduce to zero the value of any such excess raw material inventory with a corresponding charge to research and development expense. In accordance with this policy, the Company recorded no expense related to excess inventory in either the three months ended September 30, 2016 or three months ended September 30, 2015.
Work in process inventory consists of conjugate manufactured for sale to the Company’s collaborators to be used in preclinical and clinical studies. All conjugate is made to order at the request of the collaborators and subject to the terms and conditions of respective supply agreements. Based on historical reprocessing or reimbursement required for conjugate that did not meet specification and status of current cojugate on hand, no reserve for work in process inventory was determined to be required at September 30, 2016. As discussed above, the Company’s costs to manufacture conjugate on behalf of its partners are greater than the supply prices charged to partners, and therefore costs are capitalized into inventory at the supply prices.</t>
  </si>
  <si>
    <t>Computation of Net Loss per Common Share</t>
  </si>
  <si>
    <t>Computation of Net Loss per Common Share
Basic and diluted net loss per share is calculated based upon the weighted average number of common shares outstanding during the period. During periods of income, participating securities are allocated a proportional share of income determined by dividing total weighted average participating securities by the sum of the total weighted average common shares and participating securities (the “two-class method”). Shares of the Company’s restricted stock participate in any dividends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income per share is computed after giving consideration to the dilutive effect of stock options and restricted stock that are outstanding during the period, except where such non-participating securities would be anti-dilutive.
The Company’s common stock equivalents, as calculated in accordance with the treasury‑stock method for the options and the if-converted method for the convertible notes, are shown in the following table (in thousands):
September 30,
2016
2015
Options outstanding to purchase common stock and unvested restricted stock
Common stock equivalents under treasury stock method for options
Shares issuable upon conversion of convertible notes
—
Common stock equivalents under if-converted method for convertible notes
—
The Company’s common stock equivalents have not been included in the net loss per share calculation because their effect is anti‑dilutive due to the Company’s net loss position.</t>
  </si>
  <si>
    <t>Stock-Based Compensation</t>
  </si>
  <si>
    <t>Stock-Based Compensation
As of September 30, 2016 the Company is authorized to grant future awards under one employee share-based compensation plan, which is the ImmunoGen, Inc. 2006 Employee, Director and Consultant Equity Incentive Plan, or the 2006 Plan. At the annual meeting of shareholders on November 11, 2014, an amendment to the 2006 Plan was approved and an additional 5,500,000 shares were authorized for issuance under this plan. As amended, the 2006 Plan provides for the issuance of Stock Grants, the grant of Options and the grant of Stock-Based Awards for up to 17,500,000 shares of the Company’s common stock, as well as 1,676,599 shares of common stock which represent awards granted under the previous stock option plan, the ImmunoGen, Inc. Restated Stock Option Plan, or the Former Plan, that were forfeited, expired or were cancelled without delivery of shares of common stock or which resulted in the forfeiture of shares of common stock back to the Company between November 11, 2006 and June 30, 2014. Option awards are granted with an exercise price equal to the market price of the Company’s stock at the date of grant. Options vest at various periods of up to four years and may be exercised within ten years of the date of grant.
The stock-based awards are accounted for under ASC Topic 718, “Compensation—Stock Compensation.” Pursuant to Topic 718, the estimated grant date fair value of awards is charged to the statement of operations and comprehensive loss over the requisite service period, which is the vesting period. Such amounts have been reduced by an estimate of forfeitures of all unvested awards. The fair value of each stock option is estimated on the date of grant using the Black-Scholes option-pricing model with the assumptions noted in the following table. As the Company has not paid dividends since inception, nor does it expect to pay any dividends for the foreseeable future, the expected dividend yield assumption is zero. Expected volatility is based exclusively on historical volatility data of the Company’s stock. The expected term of stock options granted is based exclusively on historical data and represents the period of time that stock options granted are expected to be outstanding. The expected term is calculated for and applied to one group of stock options as the Company does not expect substantially different exercise or post-vesting termination behavior among its option recipients. The risk-free rate of the stock options is based on the U.S. Treasury rate in effect at the time of grant for the expected term of the stock options.
Three Months Ended September 30,
2016
2015
Dividend
None
None
Volatility
%
%
Risk-free interest rate
%
%
Expected life (years)
Using the Black-Scholes option-pricing model, the weighted average grant date fair values of options granted during the three months ended September 30, 2016 and 2015 were $1.79 and $10.31 per share, respectively.
A summary of option activity under the 2006 Plan as of September 30, 2016, and changes during the three month period then ended is presented below (in thousands, except weighted-average data):
Weighted ‑
Number of
Average
Stock
Exercise
Options
Price
Outstanding at June 30, 2016
$
Granted
$
Exercised
—
$
Forfeited/Canceled
$
Outstanding at September 30, 2016
$
Included in the outstanding options in the table above are approximately 762,000 stock options that will forfeit in the quarter ending December 31, 2016 in connection with the workforce reduction related to the restructuring event in the current period, the details of which are discussed further in Note G. Accordingly, the Company recorded an approximate $837,000 credit to stock compensation expense in the current period related to these known future forfeitures.
In August 2016, the Company granted 117,800 shares of restricted common stock with a grant date fair value of $3.15 to certain officers of the Company. These restrictions will lapse in three equal installments upon the achievement of specified performance goals within the next five years. The Company determined it is not currently probable that these performance goals will be achieved, and therefore, no expense has been recorded to date.
Stock compensation expense related to stock options and restricted stock awards granted under the 2006 Plan was $4.4 million and $5.7 million during the three months ended September 30, 2016 and 2015, respectively. The decrease in expense is primarily due to greater forfeitures recorded in the current period as discussed above. As of September 30, 2016, the estimated fair value of unvested employee awards was $24.3 million, net of estimated forfeitures. The weighted-average remaining vesting period for these awards is approximately two years. Included in stock compensation expense for the three months ended September 30, 2016 and 2015 are $108,000 and $82,000, respectively, of expense recorded for directors’ deferred share units, the details of which are discussed in Note F.</t>
  </si>
  <si>
    <t>Segment Information</t>
  </si>
  <si>
    <t>Segment Information
During the three months ended September 30, 2016, the Company continued to operate in one operating segment which is the business of discovery of monoclonal antibody-based anticancer therapeutics.
The percentages of revenues recognized from significant customers of the Company in the three months ended September 30, 2016 and 2015 are included in the following table:
Three Months Ended
September 30,
Collaborative Partner:
2016
2015
Biotest
%
%
Lilly
%
%
Roche
%
%
There were no other customers of the Company with significant revenues in the three months ended September 30, 2016 and 2015.</t>
  </si>
  <si>
    <t>Recent Accounting Pronouncements</t>
  </si>
  <si>
    <t>Recent Accounting Pronouncements
In May 2014, the FASB issued ASU 2014‑9, Revenue from Contracts with Customers (Topic 606) (“ASU 2014-09”), to clarify the principles for recognizing revenue. This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issued ASU No. 2015-14, Revenue from Contracts with Customers (Topic 606): Deferral of the Effective Date ,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 which clarifies the implementation guidance on principal versus agent considerations. In April 2016, the FASB issued ASU No. 2016-10, Revenue from Contracts with Customers (Topic 606): Identifying Performance Obligations and Licensing , which clarifies certain aspects of identifying performance obligations and licensing implementation guidance. In May 2016, the FASB issued ASU No. 2016-12, Revenue from Contracts with Customers (Topic 606): Narrow-Scope Improvements and Practical Expedients related to disclosures of remaining performance obligations, as well as other amendments to guidance on collectibility, non-cash consideration and the presentation of sales and other similar taxes collected from customers. These standards have the same effective date and transition date of January 1, 2018. The new revenue standard allows for either full retrospective or modified retrospective application. The Company is currently evaluating the timing of its adoption, the transition method to apply and the impact that this guidance will have on its consolidated financial statements and related disclosures.
In August 2014, the FASB issued ASU 2014‑15, Presentation of Financial Statements-Going Concern (Subtopic 205-40): Disclosure of Uncertainties about an Entity’s Ability to Continue as a Going Concern. This new standard gives a company’s management the final responsibilities to decide whether there’s substantial doubt about the company’s ability to continue as a going concern and to provide related footnote disclosures. The standard provides guidance to management, with principles and definitions that are intended to reduce diversity in the timing and content of disclosures that companies commonly provide in their footnotes. Under the new standard, management must decide whether there are conditions or events, considered in the aggregate, that raise substantial doubt about the company’s ability to continue as a going concern within one year after the date that the financial statements are issued, or within one year after the date that the financial statements are available to be issued when applicable. This guidance is effective for annual reporting ending after December 15, 2016, and interim periods thereafter, with early application permitted. Accordingly, the standard is effective for the Company at December 31, 2016. The adoption of this guidance is not expected to have a material impact on the Company’s consolidated financial statements. Refer to Note A, Nature of Business and Plan of Operations for further discussion.
In April 2015, the FASB issued Accounting Standards Update 2015-03, Interest-Imputation of Interest (Subtopic 835-30): Simplifying the Presentation of Debt Issuance Costs. To simplify presentation of debt issuance costs, this new standar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update. This guidance is effective for annual reporting beginning after December 15, 2015, including interim periods within the year of adoption, and calls for retrospective application, with early application permitted. The Company implemented the recommendations of this update, resulting in a reduction of prepaid and other current assets and non-current other assets of approximately $1 million and $6.8 million, respectively, as of June 30, 2016, with corresponding reductions of the debt liabilities as shown on the face of the accompanying consolidated balance sheet to the financial statements.
In July 2015, the FASB issued Accounting Standards Update 2015-11, Simplifying the Measurement of Inventory (Topic 330). To simplify the principles for subsequent measurement of inventory, this new standard requires inventory measured using any method other than LIFO or the retail method shall be measured at the lower of cost and net realizable value, rather than lower of cost or market. This guidance is effective for annual reporting beginning after December 15, 2016, including interim periods within the year of adoption, and calls for prospective application, with early application permitted. Accordingly, the standard is effective for the Company on January 1, 2017. The adoption of this guidance is not expected to have a material impact on the Company’s consolidated financial statements.
In January 2016, the FASB issued Accounting Standards Update 2016-1, Recognition and Measurement of Financial Assets and Financial Liabilities (Topic 825). The amendments in this Update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This guidance is effective for annual reporting beginning after December 15, 2017, including interim periods within the year of adoption, and calls for prospective application, with early application permitted. Accordingly, the standard is effective for the Company on January 1, 2018. The adoption of this guidance is not expected to have a material impact on the Company’s consolidated financial statements.
In February 2016, the FASB issued Accounting Standards Update 2016-2, Leases (Topic 842) that primarily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for fiscal years beginning after December 15, 2018, including interim periods within those fiscal years, with early adoption permitted. Accordingly, the standard is effective for the Company on January 1, 2019. The Company is currently evaluating the impact of this guidance on our financial statements and the timing of adoption.
In March 2016, the FASB issued ASU 2016-9, Improvements to Employee Share-Based Payment Accounting (Topic 718) that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for annual periods beginning after December 15, 2016, and interim periods within those annual periods with early adoption permitted. Accordingly, the standard is effective for the Company on January 1, 2017. The Company is currently evaluating the impact of this guidance on our financial statements and the timing of adoption.</t>
  </si>
  <si>
    <t>Summary of Significant Accounting Policies (Tables)</t>
  </si>
  <si>
    <t>Schedule of assets that are required to be measured at fair value on a recurring basis</t>
  </si>
  <si>
    <t>As of September 30, 2016, the Company held certain assets that are required to be measured at fair value on a recurring basis. The following table represents the fair value hierarchy for the Company’s financial assets measured at fair value on a recurring basis as of September 30, 2016 (in thousands):
Fair Value Measurements at September 30, 2016 Using
Quoted Prices in
Significant
Active Markets for
Significant Other
Unobservable
Identical Assets
Observable Inputs
Inputs
Total
(Level 1)
(Level 2)
(Level 3)
Cash equivalents
$
$
$
—
$
—
As of June 30, 2016, the Company held certain assets that are required to be measured at fair value on a recurring basis. The following table represents the fair value hierarchy for the Company’s financial assets measured at fair value on a recurring basis as of June 30, 2016 (in thousands):
Fair Value Measurements at June 30, 2016 Using
Quoted Prices in
Significant
Active Markets for
Significant Other
Unobservable
Identical Assets
Observable Inputs
Inputs
Total
(Level 1)
(Level 2)
(Level 3)
Cash equivalents
$
$
$
—
$
—</t>
  </si>
  <si>
    <t>Schedule of inventory</t>
  </si>
  <si>
    <t>Inventory at September 30, 2016 and June 30, 2016 is summarized below (in thousands):
September 30,
June 30,
2016
2016
Raw materials
$
$
Work in process
Total
$
$</t>
  </si>
  <si>
    <t>Schedule of common stock equivalents, as calculated in accordance with the treasury-stock method</t>
  </si>
  <si>
    <t>The Company’s common stock equivalents, as calculated in accordance with the treasury‑stock method for the options and the if-converted method for the convertible notes, are shown in the following table (in thousands):
September 30,
2016
2015
Options outstanding to purchase common stock and unvested restricted stock
Common stock equivalents under treasury stock method for options
Shares issuable upon conversion of convertible notes
—
Common stock equivalents under if-converted method for convertible notes
—</t>
  </si>
  <si>
    <t>Schedule of risk-free rate of the stock options based on US Treasury rate</t>
  </si>
  <si>
    <t>Three Months Ended September 30,
2016
2015
Dividend
None
None
Volatility
%
%
Risk-free interest rate
%
%
Expected life (years)</t>
  </si>
  <si>
    <t>Summary of stock option activity</t>
  </si>
  <si>
    <t>A summary of option activity under the 2006 Plan as of September 30, 2016, and changes during the three month period then ended is presented below (in thousands, except weighted-average data):
Weighted ‑
Number of
Average
Stock
Exercise
Options
Price
Outstanding at June 30, 2016
$
Granted
$
Exercised
—
$
Forfeited/Canceled
$
Outstanding at September 30, 2016
$</t>
  </si>
  <si>
    <t>Schedule of percentage of total revenues recognized from each significant customer</t>
  </si>
  <si>
    <t>Three Months Ended
September 30,
Collaborative Partner:
2016
2015
Biotest
%
%
Lilly
%
%
Roche
%
%</t>
  </si>
  <si>
    <t>Liability Related to Sale of Future Royalties (Tables)</t>
  </si>
  <si>
    <t>Schedule of Liability account during the period from the inception of the royalty transaction</t>
  </si>
  <si>
    <t>The following table shows the activity within the liability account during the three-month period ended September 30, 2016 (in thousands):
Period from
June 30, 2016 to
September 30,
2016
Liability related to sale of future royalties, net — beginning balance
$
Non-cash Kadcyla royalty revenue
Non-cash interest expense recognized
Liability related to sale of future royalties, net — ending balance
$</t>
  </si>
  <si>
    <t>Commitments and Contingencies (Tables)</t>
  </si>
  <si>
    <t>Minimum rental commitments for the next five fiscal years and thereafter under the non-cancelable operating lease agreements</t>
  </si>
  <si>
    <t>The minimum rental commitments for the Company’s facilities, including real estate taxes and other expenses, for the next five fiscal years and thereafter under the non-cancelable operating lease agreements discussed above are as follows (in thousands):
2017 (nine months remaining)
$
2018
2019
2020
2021
Thereafter
Total minimum lease payments
$
Total minimum rental income from subleases
Total minimum lease payments, net
$</t>
  </si>
  <si>
    <t>Nature of Business and Plan of Operations (Details) - USD ($)</t>
  </si>
  <si>
    <t>Jun. 30, 2015</t>
  </si>
  <si>
    <t>Product Revenue</t>
  </si>
  <si>
    <t>Summary of Significant Accounting Policies - Revenue (Details) € in Millions</t>
  </si>
  <si>
    <t>1 Months Ended</t>
  </si>
  <si>
    <t>12 Months Ended</t>
  </si>
  <si>
    <t>May 31, 2013item</t>
  </si>
  <si>
    <t>Sep. 30, 2016USD ($)item</t>
  </si>
  <si>
    <t>Sep. 30, 2015USD ($)</t>
  </si>
  <si>
    <t>Jun. 30, 2016EUR (€)</t>
  </si>
  <si>
    <t>Dec. 31, 2011item</t>
  </si>
  <si>
    <t>Dec. 31, 2000item</t>
  </si>
  <si>
    <t>Jun. 30, 2016USD ($)</t>
  </si>
  <si>
    <t>Prepaid expense | $</t>
  </si>
  <si>
    <t>Number of types of licensing and development agreements with collaborative partners</t>
  </si>
  <si>
    <t>Difference between the full cost to manufacture and amounts received from collaborators for preclinical and clinical materials | $</t>
  </si>
  <si>
    <t>Number of types of milestone payments under collaborative arrangements</t>
  </si>
  <si>
    <t>Number of quarters in arrear for revenue recognition</t>
  </si>
  <si>
    <t>Minimum</t>
  </si>
  <si>
    <t>Period to earn royalty payments</t>
  </si>
  <si>
    <t>10 years</t>
  </si>
  <si>
    <t>Maximum</t>
  </si>
  <si>
    <t>12 years</t>
  </si>
  <si>
    <t>Kadcyla | Minimum</t>
  </si>
  <si>
    <t>Kadcyla | Maximum</t>
  </si>
  <si>
    <t>Amgen</t>
  </si>
  <si>
    <t>Number of single-target licenses</t>
  </si>
  <si>
    <t>Amgen | Oxford BioTherapeutics Ltd Member</t>
  </si>
  <si>
    <t>Bayer</t>
  </si>
  <si>
    <t>Biotest</t>
  </si>
  <si>
    <t>CytomX</t>
  </si>
  <si>
    <t>Lilly</t>
  </si>
  <si>
    <t>Novartis</t>
  </si>
  <si>
    <t>Number of licenses to two related targets</t>
  </si>
  <si>
    <t>Number of related targets</t>
  </si>
  <si>
    <t>Roche</t>
  </si>
  <si>
    <t>Sanofi</t>
  </si>
  <si>
    <t>Amount paid to continue product development | €</t>
  </si>
  <si>
    <t>Potential milestone payments to be paid | $</t>
  </si>
  <si>
    <t>Number of licenses to multiple individual targets</t>
  </si>
  <si>
    <t>Takeda</t>
  </si>
  <si>
    <t>Summary of Significant Accounting Policies - FinInst (Details)</t>
  </si>
  <si>
    <t>Jun. 30, 2015USD ($)</t>
  </si>
  <si>
    <t>Number of financial institutions in the U.S. in which cash and cash equivalents are primarily maintained | item</t>
  </si>
  <si>
    <t>Number of marketable securities held by entity</t>
  </si>
  <si>
    <t>Noncash Investing Activities</t>
  </si>
  <si>
    <t>Accrued capital expenditures</t>
  </si>
  <si>
    <t>Summary of Significant Accounting Policies - Fair Value (Details) - USD ($) $ in Thousands</t>
  </si>
  <si>
    <t>Fair value hierarchy for the Company's financial assets measured at fair value</t>
  </si>
  <si>
    <t>Recurring basis</t>
  </si>
  <si>
    <t>Cash equivalents</t>
  </si>
  <si>
    <t>Recurring basis | Quoted Prices in Active Markets for Identical Assets (Level 1)</t>
  </si>
  <si>
    <t>Convertible Notes</t>
  </si>
  <si>
    <t>Convertible Notes | Significant Other Observable Inputs (Level 2) | Carrying amount</t>
  </si>
  <si>
    <t>Convertible debt fair value</t>
  </si>
  <si>
    <t>Convertible Notes | Significant Other Observable Inputs (Level 2) | Estimated fair value</t>
  </si>
  <si>
    <t>Summary of Significant Accounting Policies - Inventory (Details) - USD ($)</t>
  </si>
  <si>
    <t>Raw materials</t>
  </si>
  <si>
    <t>Work in process</t>
  </si>
  <si>
    <t>Total</t>
  </si>
  <si>
    <t>Minimum supply period of raw materials that is not supported by firm, fixed orders and/or projections from collaborators considered to expense inventory</t>
  </si>
  <si>
    <t>12 months</t>
  </si>
  <si>
    <t>Charges to research and development expense related to raw material inventory identified as excess</t>
  </si>
  <si>
    <t>Reserve for work in process</t>
  </si>
  <si>
    <t>Summary of Significant Accounting Policies - EPS and SBC (Details)</t>
  </si>
  <si>
    <t>Sep. 26, 2016shares</t>
  </si>
  <si>
    <t>Nov. 11, 2014shares</t>
  </si>
  <si>
    <t>Nov. 12, 2013</t>
  </si>
  <si>
    <t>Sep. 30, 2016USD ($)$ / sharesshares</t>
  </si>
  <si>
    <t>Aug. 31, 2016USD ($)item$ / sharesshares</t>
  </si>
  <si>
    <t>Nov. 30, 2015shares</t>
  </si>
  <si>
    <t>Nov. 30, 2014shares</t>
  </si>
  <si>
    <t>Sep. 30, 2016USD ($)item$ / sharesshares</t>
  </si>
  <si>
    <t>Sep. 30, 2015USD ($)$ / sharesshares</t>
  </si>
  <si>
    <t>Jun. 30, 2016$ / sharesshares</t>
  </si>
  <si>
    <t>Options outstanding to purchase common stock and unvested restricted stock</t>
  </si>
  <si>
    <t>Common stock equivalents under treasury stock method for options (in shares)</t>
  </si>
  <si>
    <t>Shares issuable upon conversion of convertible notes (in shares) | item</t>
  </si>
  <si>
    <t>Common stock equivalents under if-converted method for convertible notes (in shares)</t>
  </si>
  <si>
    <t>Additional disclosure for options</t>
  </si>
  <si>
    <t>Cash received for exercise of stock options | $</t>
  </si>
  <si>
    <t>Restricted stock</t>
  </si>
  <si>
    <t>Exercise period</t>
  </si>
  <si>
    <t>5 years</t>
  </si>
  <si>
    <t>Number of equal installments restrictions lapse | item</t>
  </si>
  <si>
    <t>Weighted-average assumptions used to estimate the fair value of each stock option</t>
  </si>
  <si>
    <t>Weighted-average grant date fair values of options granted (in dollars per share) | $ / shares</t>
  </si>
  <si>
    <t>Number of Restricted Stock</t>
  </si>
  <si>
    <t>Awarded (in shares)</t>
  </si>
  <si>
    <t>Stock compensation expense (reduction) | $</t>
  </si>
  <si>
    <t>2006 Plan</t>
  </si>
  <si>
    <t>Number of employee share-based compensation plans | item</t>
  </si>
  <si>
    <t>Additional number of shares authorized for issuance</t>
  </si>
  <si>
    <t>Common stock authorized for issuance (in shares)</t>
  </si>
  <si>
    <t>Number of Stock Options</t>
  </si>
  <si>
    <t>Granted (in shares)</t>
  </si>
  <si>
    <t>Estimated fair value of unvested employee awards, net of estimated forfeitures | $</t>
  </si>
  <si>
    <t>Weighted average vesting period of unvested employee awards</t>
  </si>
  <si>
    <t>2 years</t>
  </si>
  <si>
    <t>2006 Plan | Stock options</t>
  </si>
  <si>
    <t>Number of group of awards for which expected term is calculated for and applied | item</t>
  </si>
  <si>
    <t>Dividend (as a percent)</t>
  </si>
  <si>
    <t>0.00%</t>
  </si>
  <si>
    <t>Volatility (as a percent)</t>
  </si>
  <si>
    <t>65.65%</t>
  </si>
  <si>
    <t>67.07%</t>
  </si>
  <si>
    <t>Risk-free interest rate (as a percent)</t>
  </si>
  <si>
    <t>1.26%</t>
  </si>
  <si>
    <t>1.89%</t>
  </si>
  <si>
    <t>Expected life</t>
  </si>
  <si>
    <t>6 years 3 months 18 days</t>
  </si>
  <si>
    <t>Outstanding at the beginning of the period (in shares)</t>
  </si>
  <si>
    <t>Forfeited/Canceled (in shares)</t>
  </si>
  <si>
    <t>Outstanding at the end of the period (in shares)</t>
  </si>
  <si>
    <t>Weighted-Average Exercise Price</t>
  </si>
  <si>
    <t>Outstanding at the beginning of the period (in dollars per share) | $ / shares</t>
  </si>
  <si>
    <t>Granted (in dollars per share) | $ / shares</t>
  </si>
  <si>
    <t>Exercised (in dollars per share) | $ / shares</t>
  </si>
  <si>
    <t>Forfeited/Canceled (in dollars per share) | $ / shares</t>
  </si>
  <si>
    <t>Outstanding at the end of the period (in dollars per share) | $ / shares</t>
  </si>
  <si>
    <t>2006 Plan | Stock options | Maximum</t>
  </si>
  <si>
    <t>Vesting period</t>
  </si>
  <si>
    <t>4 years</t>
  </si>
  <si>
    <t>Share Based Compensation Arrangements by Share Based Payment Award, Options Expiration Term</t>
  </si>
  <si>
    <t>Compensation Policy for Non-Employee Directors | Stock options</t>
  </si>
  <si>
    <t>1 year</t>
  </si>
  <si>
    <t>Compensation Policy for Non-Employee Directors | Deferred share units</t>
  </si>
  <si>
    <t>Workforce reduction</t>
  </si>
  <si>
    <t>3 years</t>
  </si>
  <si>
    <t>Workforce reduction | Stock options</t>
  </si>
  <si>
    <t>Summary of Significant Accounting Policies - Segments (Details) $ in Thousands</t>
  </si>
  <si>
    <t>Number of operating segments | item</t>
  </si>
  <si>
    <t>Accounting Standards Update 2015-03</t>
  </si>
  <si>
    <t>Biotest | Revenues percentage</t>
  </si>
  <si>
    <t>Percentages of revenue recognized</t>
  </si>
  <si>
    <t>1.00%</t>
  </si>
  <si>
    <t>16.00%</t>
  </si>
  <si>
    <t>Lilly | Revenues percentage</t>
  </si>
  <si>
    <t>35.00%</t>
  </si>
  <si>
    <t>Roche | Revenues percentage</t>
  </si>
  <si>
    <t>81.00%</t>
  </si>
  <si>
    <t>38.00%</t>
  </si>
  <si>
    <t>Collaborative Agreements - Roche (Details) - USD ($) $ in Thousands</t>
  </si>
  <si>
    <t>201 Months Ended</t>
  </si>
  <si>
    <t>Dec. 31, 2000</t>
  </si>
  <si>
    <t>Collaborative Agreements disclosures</t>
  </si>
  <si>
    <t>Period in arrears to receive royalty reports and payments related to sales of Kadcyla</t>
  </si>
  <si>
    <t>3 months</t>
  </si>
  <si>
    <t>Roche | Kadcyla</t>
  </si>
  <si>
    <t>Payments received under collaboration agreement</t>
  </si>
  <si>
    <t>Potential milestone payments</t>
  </si>
  <si>
    <t>Roche | Kadcyla | Development milestones</t>
  </si>
  <si>
    <t>Roche | Kadcyla | Regulatory milestones</t>
  </si>
  <si>
    <t>Collaborative Agreements - Amgen (Details)</t>
  </si>
  <si>
    <t>Feb. 29, 2016item</t>
  </si>
  <si>
    <t>Dec. 31, 2015item</t>
  </si>
  <si>
    <t>Oct. 31, 2013USD ($)</t>
  </si>
  <si>
    <t>May 31, 2013USD ($)item</t>
  </si>
  <si>
    <t>Dec. 31, 2000USD ($)item</t>
  </si>
  <si>
    <t>Sep. 30, 2016USD ($)</t>
  </si>
  <si>
    <t>Amount of arrangement consideration included in license and milestone fees</t>
  </si>
  <si>
    <t>Costs related to the research and development services</t>
  </si>
  <si>
    <t>Number of single-target licenses | item</t>
  </si>
  <si>
    <t>Fee received per license</t>
  </si>
  <si>
    <t>Number of licenses terminated | item</t>
  </si>
  <si>
    <t>Amgen | Development milestones</t>
  </si>
  <si>
    <t>Amgen | IND application filed</t>
  </si>
  <si>
    <t>Amgen | Phase II clinical trial</t>
  </si>
  <si>
    <t>Amgen | Regulatory milestones</t>
  </si>
  <si>
    <t>Amgen | Sales milestones</t>
  </si>
  <si>
    <t>Collaborative Agreements - Lily (Details) $ in Thousands</t>
  </si>
  <si>
    <t>Dec. 31, 2013USD ($)item</t>
  </si>
  <si>
    <t>Dec. 31, 2011USD ($)item</t>
  </si>
  <si>
    <t>Number of development and commercialization licenses taken | item</t>
  </si>
  <si>
    <t>Lilly | No exercise fee</t>
  </si>
  <si>
    <t>Potential milestone payments with no exercise fee</t>
  </si>
  <si>
    <t>Lilly | Exercise fee</t>
  </si>
  <si>
    <t>License exercise fee, per license</t>
  </si>
  <si>
    <t>Lilly | Development milestones</t>
  </si>
  <si>
    <t>Lilly | Phase I clinical trial</t>
  </si>
  <si>
    <t>Lilly | Phase II clinical trial</t>
  </si>
  <si>
    <t>Lilly | Regulatory milestones</t>
  </si>
  <si>
    <t>Lilly | Sales milestones</t>
  </si>
  <si>
    <t>Convertible 4.5% Senior Notes (Details)</t>
  </si>
  <si>
    <t>Jun. 30, 2016USD ($)item$ / shares</t>
  </si>
  <si>
    <t>Convertible debt</t>
  </si>
  <si>
    <t>Interest expense</t>
  </si>
  <si>
    <t>Principal amount of debt</t>
  </si>
  <si>
    <t>Proceeds from issuance of debt</t>
  </si>
  <si>
    <t>Issuance of debt transaction costs</t>
  </si>
  <si>
    <t>Principal amount of debt for conversion calculations</t>
  </si>
  <si>
    <t>Ratio issued upon conversion</t>
  </si>
  <si>
    <t>Initial conversion price (in dollars per share) | $ / shares</t>
  </si>
  <si>
    <t>Principal amount of notes to be repurchased under certain conditions (as a percent)</t>
  </si>
  <si>
    <t>100.00%</t>
  </si>
  <si>
    <t>Principal amount of notes to be repurchased upon default (as a percent)</t>
  </si>
  <si>
    <t>Additional interest for reporting requirement failure (as a percent)</t>
  </si>
  <si>
    <t>0.50%</t>
  </si>
  <si>
    <t>Default cure period</t>
  </si>
  <si>
    <t>90 days</t>
  </si>
  <si>
    <t>Additional interest for restricted event (as a percent)</t>
  </si>
  <si>
    <t>Number of additional interest rate percentage penalty circumstances | item</t>
  </si>
  <si>
    <t>Maximum additional interest rate (as a percent)</t>
  </si>
  <si>
    <t>Liability Related to Sale of Future Royalties (Details) - USD ($) $ in Thousands</t>
  </si>
  <si>
    <t>18 Months Ended</t>
  </si>
  <si>
    <t>Apr. 30, 2015</t>
  </si>
  <si>
    <t>Roll forward</t>
  </si>
  <si>
    <t>Non-cash Kadcyla royalty revenue</t>
  </si>
  <si>
    <t>Kadcyla</t>
  </si>
  <si>
    <t>Percentage of royalty payments if applicable threshold is met</t>
  </si>
  <si>
    <t>85.00%</t>
  </si>
  <si>
    <t>Kadcyla | IRH</t>
  </si>
  <si>
    <t>Percentage of royalty payments</t>
  </si>
  <si>
    <t>Royalty revenue</t>
  </si>
  <si>
    <t>Royalties on net sales of Kadcyla when royalties to the purchaser reach a specified milestone</t>
  </si>
  <si>
    <t>15.00%</t>
  </si>
  <si>
    <t>Proceeds from sale of future royalties</t>
  </si>
  <si>
    <t>Transaction costs for royalty agreements</t>
  </si>
  <si>
    <t>Liability related to sale of future royalties, net — beginning balance</t>
  </si>
  <si>
    <t>Liability related to sale of future royalties, net — ending balance</t>
  </si>
  <si>
    <t>Effective annual interest rate</t>
  </si>
  <si>
    <t>9.60%</t>
  </si>
  <si>
    <t>Capital Stock (Details) - USD ($)</t>
  </si>
  <si>
    <t>Nov. 30, 2015</t>
  </si>
  <si>
    <t>Nov. 30, 2014</t>
  </si>
  <si>
    <t>Jun. 30, 2004</t>
  </si>
  <si>
    <t>2001 Director Plan</t>
  </si>
  <si>
    <t>Stock-based compensation disclosure</t>
  </si>
  <si>
    <t>Stock compensation expense (reduction)</t>
  </si>
  <si>
    <t>Stock units issued (in shares)</t>
  </si>
  <si>
    <t>Stock options granted to directors (in shares)</t>
  </si>
  <si>
    <t>Restructuring Charge (Details)</t>
  </si>
  <si>
    <t>Sep. 26, 2016USD ($)ft²itemshares</t>
  </si>
  <si>
    <t>Sep. 30, 2016USD ($)shares</t>
  </si>
  <si>
    <t>Feb. 29, 2016USD ($)ft²</t>
  </si>
  <si>
    <t>Restructuring Cost and Reserve [Line Items]</t>
  </si>
  <si>
    <t>Leasehold improvements impairment</t>
  </si>
  <si>
    <t>Construction allowance</t>
  </si>
  <si>
    <t>Approximate positions to be eliminated (as a percent)</t>
  </si>
  <si>
    <t>17.00%</t>
  </si>
  <si>
    <t>Approximate positions to be eliminated | item</t>
  </si>
  <si>
    <t>Approximate current positions to be eliminated | item</t>
  </si>
  <si>
    <t>One-time termination benefit</t>
  </si>
  <si>
    <t>Benefit plan severance cost</t>
  </si>
  <si>
    <t>Additional restructuring charges expected</t>
  </si>
  <si>
    <t>Cash payments for restructuring</t>
  </si>
  <si>
    <t>Granted (in shares) | shares</t>
  </si>
  <si>
    <t>930 Winter Street, Walham, MA</t>
  </si>
  <si>
    <t>Area of space leased | ft²</t>
  </si>
  <si>
    <t>Estimated period to sub-lease</t>
  </si>
  <si>
    <t>9 months</t>
  </si>
  <si>
    <t>Stock options | Workforce reduction</t>
  </si>
  <si>
    <t>Forfeited (in shares) | shares</t>
  </si>
  <si>
    <t>Commitments and Contingencies (Details)</t>
  </si>
  <si>
    <t>Apr. 30, 2013ft²</t>
  </si>
  <si>
    <t>Sep. 30, 2016GBP (£)ft²item</t>
  </si>
  <si>
    <t>Sep. 30, 2016USD ($)ft²</t>
  </si>
  <si>
    <t>Sep. 26, 2016ft²</t>
  </si>
  <si>
    <t>Dec. 31, 2015USD ($)</t>
  </si>
  <si>
    <t>Apr. 30, 2014USD ($)</t>
  </si>
  <si>
    <t>Dec. 31, 2013USD ($)</t>
  </si>
  <si>
    <t>Operating leases</t>
  </si>
  <si>
    <t>Minimum rental commitments under the non-cancelable operating lease agreements</t>
  </si>
  <si>
    <t>2017 (nine months remaining)</t>
  </si>
  <si>
    <t>Thereafter</t>
  </si>
  <si>
    <t>Total minimum lease payments</t>
  </si>
  <si>
    <t>Total minimum rental payments from sublease</t>
  </si>
  <si>
    <t>Total minimum lease payments, net</t>
  </si>
  <si>
    <t>Obligations under capital leases</t>
  </si>
  <si>
    <t>Collaborations and Licenses</t>
  </si>
  <si>
    <t>Potential milestone payable</t>
  </si>
  <si>
    <t>Amount reimbursable by a third party</t>
  </si>
  <si>
    <t>Obligation to make payment to vendor for certain contractual services | £</t>
  </si>
  <si>
    <t>830 Winter Street, Waltham, MA</t>
  </si>
  <si>
    <t>Number of additional terms for which lease agreement can be extended | item</t>
  </si>
  <si>
    <t>Lease term extension period</t>
  </si>
  <si>
    <t>333 Providence Hwy, Norwood MA</t>
  </si>
  <si>
    <t>100 River Ridge Drive, Norwood, MA</t>
  </si>
  <si>
    <t>Lease term period</t>
  </si>
  <si>
    <t>5 years 2 month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556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87301341</v>
      </c>
    </row>
    <row r="13" spans="1:3">
      <c r="A13" s="4" t="s">
        <v>21</v>
      </c>
      <c r="B13" s="6" t="n">
        <v>2017</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80"/>
  </cols>
  <sheetData>
    <row r="1" spans="1:2">
      <c r="A1" s="1" t="s">
        <v>136</v>
      </c>
      <c r="B1" s="2" t="s">
        <v>1</v>
      </c>
    </row>
    <row r="2" spans="1:2">
      <c r="B2" s="2" t="s">
        <v>2</v>
      </c>
    </row>
    <row r="3" spans="1:2">
      <c r="A3" s="3" t="s">
        <v>121</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30</v>
      </c>
      <c r="B13" s="4" t="s">
        <v>155</v>
      </c>
    </row>
    <row r="14" spans="1:2">
      <c r="A14" s="4" t="s">
        <v>156</v>
      </c>
      <c r="B14" s="4" t="s">
        <v>157</v>
      </c>
    </row>
    <row r="15" spans="1:2">
      <c r="A15" s="4" t="s">
        <v>158</v>
      </c>
      <c r="B15" s="4" t="s">
        <v>159</v>
      </c>
    </row>
    <row r="16" spans="1:2">
      <c r="A16" s="4" t="s">
        <v>160</v>
      </c>
      <c r="B16" s="4" t="s">
        <v>161</v>
      </c>
    </row>
    <row r="17" spans="1:2">
      <c r="A17" s="4" t="s">
        <v>162</v>
      </c>
      <c r="B17"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21</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2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34</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s>
  <sheetData>
    <row r="1" spans="1:5">
      <c r="A1" s="1" t="s">
        <v>183</v>
      </c>
      <c r="B1" s="2" t="s">
        <v>1</v>
      </c>
    </row>
    <row r="2" spans="1:5">
      <c r="B2" s="2" t="s">
        <v>2</v>
      </c>
      <c r="C2" s="2" t="s">
        <v>74</v>
      </c>
      <c r="D2" s="2" t="s">
        <v>25</v>
      </c>
      <c r="E2" s="2" t="s">
        <v>184</v>
      </c>
    </row>
    <row r="3" spans="1:5">
      <c r="A3" s="3" t="s">
        <v>119</v>
      </c>
    </row>
    <row r="4" spans="1:5">
      <c r="A4" s="4" t="s">
        <v>97</v>
      </c>
      <c r="B4" s="7" t="n">
        <v>-44731000</v>
      </c>
      <c r="C4" s="7" t="n">
        <v>-33740000</v>
      </c>
    </row>
    <row r="5" spans="1:5">
      <c r="A5" s="4" t="s">
        <v>55</v>
      </c>
      <c r="B5" s="6" t="n">
        <v>-898418000</v>
      </c>
      <c r="D5" s="7" t="n">
        <v>-853687000</v>
      </c>
    </row>
    <row r="6" spans="1:5">
      <c r="A6" s="4" t="s">
        <v>185</v>
      </c>
      <c r="B6" s="6" t="n">
        <v>0</v>
      </c>
    </row>
    <row r="7" spans="1:5">
      <c r="A7" s="4" t="s">
        <v>27</v>
      </c>
      <c r="B7" s="7" t="n">
        <v>196000000</v>
      </c>
      <c r="C7" s="7" t="n">
        <v>247843000</v>
      </c>
      <c r="D7" s="7" t="n">
        <v>245026000</v>
      </c>
      <c r="E7" s="7" t="n">
        <v>278109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1"/>
    <col customWidth="1" max="5" min="5" width="21"/>
    <col customWidth="1" max="6" min="6" width="18"/>
    <col customWidth="1" max="7" min="7" width="18"/>
    <col customWidth="1" max="8" min="8" width="21"/>
  </cols>
  <sheetData>
    <row r="1" spans="1:8">
      <c r="A1" s="1" t="s">
        <v>186</v>
      </c>
      <c r="B1" s="2" t="s">
        <v>187</v>
      </c>
      <c r="C1" s="2" t="s">
        <v>1</v>
      </c>
      <c r="E1" s="2" t="s">
        <v>188</v>
      </c>
    </row>
    <row r="2" spans="1:8">
      <c r="B2" s="2" t="s">
        <v>189</v>
      </c>
      <c r="C2" s="2" t="s">
        <v>190</v>
      </c>
      <c r="D2" s="2" t="s">
        <v>191</v>
      </c>
      <c r="E2" s="2" t="s">
        <v>192</v>
      </c>
      <c r="F2" s="2" t="s">
        <v>193</v>
      </c>
      <c r="G2" s="2" t="s">
        <v>194</v>
      </c>
      <c r="H2" s="2" t="s">
        <v>195</v>
      </c>
    </row>
    <row r="3" spans="1:8">
      <c r="A3" s="3" t="s">
        <v>121</v>
      </c>
    </row>
    <row r="4" spans="1:8">
      <c r="A4" s="4" t="s">
        <v>196</v>
      </c>
      <c r="C4" s="7" t="n">
        <v>7481000</v>
      </c>
      <c r="H4" s="7" t="n">
        <v>4881000</v>
      </c>
    </row>
    <row r="5" spans="1:8">
      <c r="A5" s="4" t="s">
        <v>197</v>
      </c>
      <c r="C5" s="6" t="n">
        <v>2</v>
      </c>
    </row>
    <row r="6" spans="1:8">
      <c r="A6" s="4" t="s">
        <v>198</v>
      </c>
      <c r="C6" s="7" t="n">
        <v>0</v>
      </c>
      <c r="D6" s="7" t="n">
        <v>7000000</v>
      </c>
    </row>
    <row r="7" spans="1:8">
      <c r="A7" s="4" t="s">
        <v>199</v>
      </c>
      <c r="C7" s="6" t="n">
        <v>3</v>
      </c>
    </row>
    <row r="8" spans="1:8">
      <c r="A8" s="4" t="s">
        <v>200</v>
      </c>
      <c r="C8" s="6" t="n">
        <v>1</v>
      </c>
    </row>
    <row r="9" spans="1:8">
      <c r="A9" s="4" t="s">
        <v>201</v>
      </c>
    </row>
    <row r="10" spans="1:8">
      <c r="A10" s="3" t="s">
        <v>121</v>
      </c>
    </row>
    <row r="11" spans="1:8">
      <c r="A11" s="4" t="s">
        <v>202</v>
      </c>
      <c r="C11" s="4" t="s">
        <v>203</v>
      </c>
    </row>
    <row r="12" spans="1:8">
      <c r="A12" s="4" t="s">
        <v>204</v>
      </c>
    </row>
    <row r="13" spans="1:8">
      <c r="A13" s="3" t="s">
        <v>121</v>
      </c>
    </row>
    <row r="14" spans="1:8">
      <c r="A14" s="4" t="s">
        <v>202</v>
      </c>
      <c r="C14" s="4" t="s">
        <v>205</v>
      </c>
    </row>
    <row r="15" spans="1:8">
      <c r="A15" s="4" t="s">
        <v>206</v>
      </c>
    </row>
    <row r="16" spans="1:8">
      <c r="A16" s="3" t="s">
        <v>121</v>
      </c>
    </row>
    <row r="17" spans="1:8">
      <c r="A17" s="4" t="s">
        <v>202</v>
      </c>
      <c r="C17" s="4" t="s">
        <v>203</v>
      </c>
    </row>
    <row r="18" spans="1:8">
      <c r="A18" s="4" t="s">
        <v>207</v>
      </c>
    </row>
    <row r="19" spans="1:8">
      <c r="A19" s="3" t="s">
        <v>121</v>
      </c>
    </row>
    <row r="20" spans="1:8">
      <c r="A20" s="4" t="s">
        <v>202</v>
      </c>
      <c r="C20" s="4" t="s">
        <v>205</v>
      </c>
    </row>
    <row r="21" spans="1:8">
      <c r="A21" s="4" t="s">
        <v>208</v>
      </c>
    </row>
    <row r="22" spans="1:8">
      <c r="A22" s="3" t="s">
        <v>121</v>
      </c>
    </row>
    <row r="23" spans="1:8">
      <c r="A23" s="4" t="s">
        <v>209</v>
      </c>
      <c r="B23" s="6" t="n">
        <v>1</v>
      </c>
      <c r="C23" s="6" t="n">
        <v>2</v>
      </c>
      <c r="G23" s="6" t="n">
        <v>3</v>
      </c>
    </row>
    <row r="24" spans="1:8">
      <c r="A24" s="4" t="s">
        <v>210</v>
      </c>
    </row>
    <row r="25" spans="1:8">
      <c r="A25" s="3" t="s">
        <v>121</v>
      </c>
    </row>
    <row r="26" spans="1:8">
      <c r="A26" s="4" t="s">
        <v>209</v>
      </c>
      <c r="C26" s="6" t="n">
        <v>1</v>
      </c>
    </row>
    <row r="27" spans="1:8">
      <c r="A27" s="4" t="s">
        <v>211</v>
      </c>
    </row>
    <row r="28" spans="1:8">
      <c r="A28" s="3" t="s">
        <v>121</v>
      </c>
    </row>
    <row r="29" spans="1:8">
      <c r="A29" s="4" t="s">
        <v>209</v>
      </c>
      <c r="C29" s="6" t="n">
        <v>1</v>
      </c>
    </row>
    <row r="30" spans="1:8">
      <c r="A30" s="4" t="s">
        <v>212</v>
      </c>
    </row>
    <row r="31" spans="1:8">
      <c r="A31" s="3" t="s">
        <v>121</v>
      </c>
    </row>
    <row r="32" spans="1:8">
      <c r="A32" s="4" t="s">
        <v>209</v>
      </c>
      <c r="C32" s="6" t="n">
        <v>1</v>
      </c>
    </row>
    <row r="33" spans="1:8">
      <c r="A33" s="4" t="s">
        <v>213</v>
      </c>
    </row>
    <row r="34" spans="1:8">
      <c r="A34" s="3" t="s">
        <v>121</v>
      </c>
    </row>
    <row r="35" spans="1:8">
      <c r="A35" s="4" t="s">
        <v>209</v>
      </c>
      <c r="C35" s="6" t="n">
        <v>1</v>
      </c>
    </row>
    <row r="36" spans="1:8">
      <c r="A36" s="4" t="s">
        <v>214</v>
      </c>
    </row>
    <row r="37" spans="1:8">
      <c r="A37" s="3" t="s">
        <v>121</v>
      </c>
    </row>
    <row r="38" spans="1:8">
      <c r="A38" s="4" t="s">
        <v>209</v>
      </c>
      <c r="C38" s="6" t="n">
        <v>3</v>
      </c>
      <c r="F38" s="6" t="n">
        <v>3</v>
      </c>
    </row>
    <row r="39" spans="1:8">
      <c r="A39" s="4" t="s">
        <v>215</v>
      </c>
    </row>
    <row r="40" spans="1:8">
      <c r="A40" s="3" t="s">
        <v>121</v>
      </c>
    </row>
    <row r="41" spans="1:8">
      <c r="A41" s="4" t="s">
        <v>209</v>
      </c>
      <c r="C41" s="6" t="n">
        <v>5</v>
      </c>
    </row>
    <row r="42" spans="1:8">
      <c r="A42" s="4" t="s">
        <v>216</v>
      </c>
      <c r="C42" s="6" t="n">
        <v>1</v>
      </c>
    </row>
    <row r="43" spans="1:8">
      <c r="A43" s="4" t="s">
        <v>217</v>
      </c>
      <c r="C43" s="6" t="n">
        <v>2</v>
      </c>
    </row>
    <row r="44" spans="1:8">
      <c r="A44" s="4" t="s">
        <v>218</v>
      </c>
    </row>
    <row r="45" spans="1:8">
      <c r="A45" s="3" t="s">
        <v>121</v>
      </c>
    </row>
    <row r="46" spans="1:8">
      <c r="A46" s="4" t="s">
        <v>209</v>
      </c>
      <c r="C46" s="6" t="n">
        <v>5</v>
      </c>
    </row>
    <row r="47" spans="1:8">
      <c r="A47" s="4" t="s">
        <v>219</v>
      </c>
    </row>
    <row r="48" spans="1:8">
      <c r="A48" s="3" t="s">
        <v>121</v>
      </c>
    </row>
    <row r="49" spans="1:8">
      <c r="A49" s="4" t="s">
        <v>220</v>
      </c>
      <c r="E49" s="9" t="n">
        <v>1.6</v>
      </c>
    </row>
    <row r="50" spans="1:8">
      <c r="A50" s="4" t="s">
        <v>196</v>
      </c>
      <c r="H50" s="6" t="n">
        <v>44000</v>
      </c>
    </row>
    <row r="51" spans="1:8">
      <c r="A51" s="4" t="s">
        <v>221</v>
      </c>
      <c r="H51" s="7" t="n">
        <v>258000</v>
      </c>
    </row>
    <row r="52" spans="1:8">
      <c r="A52" s="4" t="s">
        <v>209</v>
      </c>
      <c r="C52" s="6" t="n">
        <v>1</v>
      </c>
    </row>
    <row r="53" spans="1:8">
      <c r="A53" s="4" t="s">
        <v>222</v>
      </c>
      <c r="C53" s="6" t="n">
        <v>1</v>
      </c>
    </row>
    <row r="54" spans="1:8">
      <c r="A54" s="4" t="s">
        <v>223</v>
      </c>
    </row>
    <row r="55" spans="1:8">
      <c r="A55" s="3" t="s">
        <v>121</v>
      </c>
    </row>
    <row r="56" spans="1:8">
      <c r="A56" s="4" t="s">
        <v>209</v>
      </c>
      <c r="C56" s="6" t="n">
        <v>1</v>
      </c>
    </row>
  </sheetData>
  <mergeCells count="3">
    <mergeCell ref="A1:A2"/>
    <mergeCell ref="C1:D1"/>
    <mergeCell ref="E1:G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6000</v>
      </c>
      <c r="C3" s="7" t="n">
        <v>245026</v>
      </c>
    </row>
    <row r="4" spans="1:3">
      <c r="A4" s="4" t="s">
        <v>28</v>
      </c>
      <c r="B4" s="6" t="n">
        <v>316</v>
      </c>
      <c r="C4" s="6" t="n">
        <v>883</v>
      </c>
    </row>
    <row r="5" spans="1:3">
      <c r="A5" s="4" t="s">
        <v>29</v>
      </c>
      <c r="B5" s="6" t="n">
        <v>1460</v>
      </c>
      <c r="C5" s="6" t="n">
        <v>1409</v>
      </c>
    </row>
    <row r="6" spans="1:3">
      <c r="A6" s="4" t="s">
        <v>30</v>
      </c>
      <c r="B6" s="6" t="n">
        <v>2027</v>
      </c>
      <c r="C6" s="6" t="n">
        <v>907</v>
      </c>
    </row>
    <row r="7" spans="1:3">
      <c r="A7" s="4" t="s">
        <v>31</v>
      </c>
      <c r="B7" s="6" t="n">
        <v>7481</v>
      </c>
      <c r="C7" s="6" t="n">
        <v>4881</v>
      </c>
    </row>
    <row r="8" spans="1:3">
      <c r="A8" s="4" t="s">
        <v>32</v>
      </c>
      <c r="B8" s="6" t="n">
        <v>207284</v>
      </c>
      <c r="C8" s="6" t="n">
        <v>253106</v>
      </c>
    </row>
    <row r="9" spans="1:3">
      <c r="A9" s="4" t="s">
        <v>33</v>
      </c>
      <c r="B9" s="6" t="n">
        <v>20931</v>
      </c>
      <c r="C9" s="6" t="n">
        <v>22704</v>
      </c>
    </row>
    <row r="10" spans="1:3">
      <c r="A10" s="4" t="s">
        <v>34</v>
      </c>
      <c r="B10" s="6" t="n">
        <v>3133</v>
      </c>
      <c r="C10" s="6" t="n">
        <v>3430</v>
      </c>
    </row>
    <row r="11" spans="1:3">
      <c r="A11" s="4" t="s">
        <v>35</v>
      </c>
      <c r="B11" s="6" t="n">
        <v>231348</v>
      </c>
      <c r="C11" s="6" t="n">
        <v>279240</v>
      </c>
    </row>
    <row r="12" spans="1:3">
      <c r="A12" s="3" t="s">
        <v>36</v>
      </c>
    </row>
    <row r="13" spans="1:3">
      <c r="A13" s="4" t="s">
        <v>37</v>
      </c>
      <c r="B13" s="6" t="n">
        <v>8973</v>
      </c>
      <c r="C13" s="6" t="n">
        <v>11510</v>
      </c>
    </row>
    <row r="14" spans="1:3">
      <c r="A14" s="4" t="s">
        <v>38</v>
      </c>
      <c r="B14" s="6" t="n">
        <v>6746</v>
      </c>
      <c r="C14" s="6" t="n">
        <v>10724</v>
      </c>
    </row>
    <row r="15" spans="1:3">
      <c r="A15" s="4" t="s">
        <v>39</v>
      </c>
      <c r="B15" s="6" t="n">
        <v>10018</v>
      </c>
      <c r="C15" s="6" t="n">
        <v>9713</v>
      </c>
    </row>
    <row r="16" spans="1:3">
      <c r="A16" s="4" t="s">
        <v>40</v>
      </c>
      <c r="B16" s="6" t="n">
        <v>784</v>
      </c>
      <c r="C16" s="6" t="n">
        <v>772</v>
      </c>
    </row>
    <row r="17" spans="1:3">
      <c r="A17" s="4" t="s">
        <v>41</v>
      </c>
      <c r="B17" s="6" t="n">
        <v>16070</v>
      </c>
      <c r="C17" s="6" t="n">
        <v>14138</v>
      </c>
    </row>
    <row r="18" spans="1:3">
      <c r="A18" s="4" t="s">
        <v>42</v>
      </c>
      <c r="B18" s="6" t="n">
        <v>13634</v>
      </c>
      <c r="C18" s="6" t="n">
        <v>13582</v>
      </c>
    </row>
    <row r="19" spans="1:3">
      <c r="A19" s="4" t="s">
        <v>43</v>
      </c>
      <c r="B19" s="6" t="n">
        <v>56225</v>
      </c>
      <c r="C19" s="6" t="n">
        <v>60439</v>
      </c>
    </row>
    <row r="20" spans="1:3">
      <c r="A20" s="4" t="s">
        <v>44</v>
      </c>
      <c r="B20" s="6" t="n">
        <v>6110</v>
      </c>
      <c r="C20" s="6" t="n">
        <v>6236</v>
      </c>
    </row>
    <row r="21" spans="1:3">
      <c r="A21" s="4" t="s">
        <v>45</v>
      </c>
      <c r="B21" s="6" t="n">
        <v>19162</v>
      </c>
      <c r="C21" s="6" t="n">
        <v>19288</v>
      </c>
    </row>
    <row r="22" spans="1:3">
      <c r="A22" s="4" t="s">
        <v>46</v>
      </c>
      <c r="B22" s="6" t="n">
        <v>96794</v>
      </c>
      <c r="C22" s="6" t="n">
        <v>96628</v>
      </c>
    </row>
    <row r="23" spans="1:3">
      <c r="A23" s="4" t="s">
        <v>47</v>
      </c>
      <c r="B23" s="6" t="n">
        <v>171492</v>
      </c>
      <c r="C23" s="6" t="n">
        <v>174761</v>
      </c>
    </row>
    <row r="24" spans="1:3">
      <c r="A24" s="4" t="s">
        <v>48</v>
      </c>
      <c r="B24" s="6" t="n">
        <v>4103</v>
      </c>
      <c r="C24" s="6" t="n">
        <v>4192</v>
      </c>
    </row>
    <row r="25" spans="1:3">
      <c r="A25" s="4" t="s">
        <v>49</v>
      </c>
      <c r="B25" s="6" t="n">
        <v>353886</v>
      </c>
      <c r="C25" s="6" t="n">
        <v>361544</v>
      </c>
    </row>
    <row r="26" spans="1:3">
      <c r="A26" s="4" t="s">
        <v>50</v>
      </c>
      <c r="B26" s="4" t="s">
        <v>51</v>
      </c>
      <c r="C26" s="4" t="s">
        <v>51</v>
      </c>
    </row>
    <row r="27" spans="1:3">
      <c r="A27" s="3" t="s">
        <v>52</v>
      </c>
    </row>
    <row r="28" spans="1:3">
      <c r="A28" s="4" t="s">
        <v>53</v>
      </c>
      <c r="B28" s="6" t="n">
        <v>873</v>
      </c>
      <c r="C28" s="6" t="n">
        <v>872</v>
      </c>
    </row>
    <row r="29" spans="1:3">
      <c r="A29" s="4" t="s">
        <v>54</v>
      </c>
      <c r="B29" s="6" t="n">
        <v>775007</v>
      </c>
      <c r="C29" s="6" t="n">
        <v>770511</v>
      </c>
    </row>
    <row r="30" spans="1:3">
      <c r="A30" s="4" t="s">
        <v>55</v>
      </c>
      <c r="B30" s="6" t="n">
        <v>-898418</v>
      </c>
      <c r="C30" s="6" t="n">
        <v>-853687</v>
      </c>
    </row>
    <row r="31" spans="1:3">
      <c r="A31" s="4" t="s">
        <v>56</v>
      </c>
      <c r="B31" s="6" t="n">
        <v>-122538</v>
      </c>
      <c r="C31" s="6" t="n">
        <v>-82304</v>
      </c>
    </row>
    <row r="32" spans="1:3">
      <c r="A32" s="4" t="s">
        <v>57</v>
      </c>
      <c r="B32" s="7" t="n">
        <v>231348</v>
      </c>
      <c r="C32" s="7" t="n">
        <v>2792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r="1" spans="1:5">
      <c r="A1" s="1" t="s">
        <v>224</v>
      </c>
      <c r="B1" s="2" t="s">
        <v>1</v>
      </c>
      <c r="C1" s="2" t="s">
        <v>188</v>
      </c>
    </row>
    <row r="2" spans="1:5">
      <c r="B2" s="2" t="s">
        <v>190</v>
      </c>
      <c r="C2" s="2" t="s">
        <v>195</v>
      </c>
      <c r="D2" s="2" t="s">
        <v>191</v>
      </c>
      <c r="E2" s="2" t="s">
        <v>225</v>
      </c>
    </row>
    <row r="3" spans="1:5">
      <c r="A3" s="3" t="s">
        <v>145</v>
      </c>
    </row>
    <row r="4" spans="1:5">
      <c r="A4" s="4" t="s">
        <v>226</v>
      </c>
      <c r="B4" s="6" t="n">
        <v>3</v>
      </c>
    </row>
    <row r="5" spans="1:5">
      <c r="A5" s="4" t="s">
        <v>227</v>
      </c>
      <c r="B5" s="7" t="n">
        <v>0</v>
      </c>
      <c r="E5" s="7" t="n">
        <v>0</v>
      </c>
    </row>
    <row r="6" spans="1:5">
      <c r="A6" s="3" t="s">
        <v>147</v>
      </c>
    </row>
    <row r="7" spans="1:5">
      <c r="A7" s="4" t="s">
        <v>27</v>
      </c>
      <c r="B7" s="6" t="n">
        <v>196000000</v>
      </c>
      <c r="C7" s="7" t="n">
        <v>245026000</v>
      </c>
      <c r="D7" s="7" t="n">
        <v>247843000</v>
      </c>
      <c r="E7" s="7" t="n">
        <v>278109000</v>
      </c>
    </row>
    <row r="8" spans="1:5">
      <c r="A8" s="3" t="s">
        <v>228</v>
      </c>
    </row>
    <row r="9" spans="1:5">
      <c r="A9" s="4" t="s">
        <v>229</v>
      </c>
      <c r="B9" s="7" t="n">
        <v>306000</v>
      </c>
      <c r="C9" s="7" t="n">
        <v>804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0</v>
      </c>
      <c r="B1" s="2" t="s">
        <v>2</v>
      </c>
      <c r="C1" s="2" t="s">
        <v>25</v>
      </c>
    </row>
    <row r="2" spans="1:3">
      <c r="A2" s="3" t="s">
        <v>231</v>
      </c>
    </row>
    <row r="3" spans="1:3">
      <c r="A3" s="4" t="s">
        <v>61</v>
      </c>
      <c r="B3" s="4" t="s">
        <v>62</v>
      </c>
    </row>
    <row r="4" spans="1:3">
      <c r="A4" s="4" t="s">
        <v>232</v>
      </c>
    </row>
    <row r="5" spans="1:3">
      <c r="A5" s="3" t="s">
        <v>231</v>
      </c>
    </row>
    <row r="6" spans="1:3">
      <c r="A6" s="4" t="s">
        <v>233</v>
      </c>
      <c r="B6" s="7" t="n">
        <v>172058</v>
      </c>
      <c r="C6" s="7" t="n">
        <v>219918</v>
      </c>
    </row>
    <row r="7" spans="1:3">
      <c r="A7" s="4" t="s">
        <v>234</v>
      </c>
    </row>
    <row r="8" spans="1:3">
      <c r="A8" s="3" t="s">
        <v>231</v>
      </c>
    </row>
    <row r="9" spans="1:3">
      <c r="A9" s="4" t="s">
        <v>233</v>
      </c>
      <c r="B9" s="7" t="n">
        <v>172058</v>
      </c>
      <c r="C9" s="7" t="n">
        <v>219918</v>
      </c>
    </row>
    <row r="10" spans="1:3">
      <c r="A10" s="4" t="s">
        <v>235</v>
      </c>
    </row>
    <row r="11" spans="1:3">
      <c r="A11" s="3" t="s">
        <v>231</v>
      </c>
    </row>
    <row r="12" spans="1:3">
      <c r="A12" s="4" t="s">
        <v>61</v>
      </c>
      <c r="B12" s="4" t="s">
        <v>62</v>
      </c>
      <c r="C12" s="4" t="s">
        <v>62</v>
      </c>
    </row>
    <row r="13" spans="1:3">
      <c r="A13" s="4" t="s">
        <v>236</v>
      </c>
    </row>
    <row r="14" spans="1:3">
      <c r="A14" s="3" t="s">
        <v>231</v>
      </c>
    </row>
    <row r="15" spans="1:3">
      <c r="A15" s="4" t="s">
        <v>237</v>
      </c>
      <c r="B15" s="7" t="n">
        <v>100000</v>
      </c>
      <c r="C15" s="7" t="n">
        <v>100000</v>
      </c>
    </row>
    <row r="16" spans="1:3">
      <c r="A16" s="4" t="s">
        <v>238</v>
      </c>
    </row>
    <row r="17" spans="1:3">
      <c r="A17" s="3" t="s">
        <v>231</v>
      </c>
    </row>
    <row r="18" spans="1:3">
      <c r="A18" s="4" t="s">
        <v>237</v>
      </c>
      <c r="B18" s="7" t="n">
        <v>85000</v>
      </c>
      <c r="C18" s="7" t="n">
        <v>912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39</v>
      </c>
      <c r="B1" s="2" t="s">
        <v>1</v>
      </c>
    </row>
    <row r="2" spans="1:4">
      <c r="B2" s="2" t="s">
        <v>2</v>
      </c>
      <c r="C2" s="2" t="s">
        <v>74</v>
      </c>
      <c r="D2" s="2" t="s">
        <v>25</v>
      </c>
    </row>
    <row r="3" spans="1:4">
      <c r="A3" s="3" t="s">
        <v>30</v>
      </c>
    </row>
    <row r="4" spans="1:4">
      <c r="A4" s="4" t="s">
        <v>240</v>
      </c>
      <c r="B4" s="7" t="n">
        <v>191000</v>
      </c>
      <c r="D4" s="7" t="n">
        <v>317000</v>
      </c>
    </row>
    <row r="5" spans="1:4">
      <c r="A5" s="4" t="s">
        <v>241</v>
      </c>
      <c r="B5" s="6" t="n">
        <v>1836000</v>
      </c>
      <c r="D5" s="6" t="n">
        <v>590000</v>
      </c>
    </row>
    <row r="6" spans="1:4">
      <c r="A6" s="4" t="s">
        <v>242</v>
      </c>
      <c r="B6" s="7" t="n">
        <v>2027000</v>
      </c>
      <c r="D6" s="7" t="n">
        <v>907000</v>
      </c>
    </row>
    <row r="7" spans="1:4">
      <c r="A7" s="4" t="s">
        <v>243</v>
      </c>
      <c r="B7" s="4" t="s">
        <v>244</v>
      </c>
    </row>
    <row r="8" spans="1:4">
      <c r="A8" s="4" t="s">
        <v>245</v>
      </c>
      <c r="C8" s="7" t="n">
        <v>0</v>
      </c>
    </row>
    <row r="9" spans="1:4">
      <c r="A9" s="4" t="s">
        <v>246</v>
      </c>
      <c r="B9"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K7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 customWidth="1" max="5" min="5" width="37"/>
    <col customWidth="1" max="6" min="6" width="41"/>
    <col customWidth="1" max="7" min="7" width="20"/>
    <col customWidth="1" max="8" min="8" width="20"/>
    <col customWidth="1" max="9" min="9" width="41"/>
    <col customWidth="1" max="10" min="10" width="37"/>
    <col customWidth="1" max="11" min="11" width="30"/>
  </cols>
  <sheetData>
    <row r="1" spans="1:11">
      <c r="A1" s="1" t="s">
        <v>247</v>
      </c>
      <c r="B1" s="2" t="s">
        <v>248</v>
      </c>
      <c r="C1" s="2" t="s">
        <v>249</v>
      </c>
      <c r="D1" s="2" t="s">
        <v>250</v>
      </c>
      <c r="E1" s="2" t="s">
        <v>251</v>
      </c>
      <c r="F1" s="2" t="s">
        <v>252</v>
      </c>
      <c r="G1" s="2" t="s">
        <v>253</v>
      </c>
      <c r="H1" s="2" t="s">
        <v>254</v>
      </c>
      <c r="I1" s="2" t="s">
        <v>255</v>
      </c>
      <c r="J1" s="2" t="s">
        <v>256</v>
      </c>
      <c r="K1" s="2" t="s">
        <v>257</v>
      </c>
    </row>
    <row r="2" spans="1:11">
      <c r="A2" s="3" t="s">
        <v>156</v>
      </c>
    </row>
    <row r="3" spans="1:11">
      <c r="A3" s="4" t="s">
        <v>258</v>
      </c>
      <c r="I3" s="6" t="n">
        <v>14929000</v>
      </c>
      <c r="J3" s="6" t="n">
        <v>11494000</v>
      </c>
    </row>
    <row r="4" spans="1:11">
      <c r="A4" s="4" t="s">
        <v>259</v>
      </c>
      <c r="I4" s="6" t="n">
        <v>3000</v>
      </c>
      <c r="J4" s="6" t="n">
        <v>1296000</v>
      </c>
    </row>
    <row r="5" spans="1:11">
      <c r="A5" s="4" t="s">
        <v>260</v>
      </c>
      <c r="I5" s="6" t="n">
        <v>23878</v>
      </c>
    </row>
    <row r="6" spans="1:11">
      <c r="A6" s="4" t="s">
        <v>261</v>
      </c>
      <c r="I6" s="6" t="n">
        <v>23878000</v>
      </c>
    </row>
    <row r="7" spans="1:11">
      <c r="A7" s="3" t="s">
        <v>262</v>
      </c>
    </row>
    <row r="8" spans="1:11">
      <c r="A8" s="4" t="s">
        <v>263</v>
      </c>
      <c r="J8" s="7" t="n">
        <v>4462000</v>
      </c>
    </row>
    <row r="9" spans="1:11">
      <c r="A9" s="4" t="s">
        <v>264</v>
      </c>
    </row>
    <row r="10" spans="1:11">
      <c r="A10" s="3" t="s">
        <v>158</v>
      </c>
    </row>
    <row r="11" spans="1:11">
      <c r="A11" s="4" t="s">
        <v>265</v>
      </c>
      <c r="F11" s="4" t="s">
        <v>266</v>
      </c>
    </row>
    <row r="12" spans="1:11">
      <c r="A12" s="4" t="s">
        <v>267</v>
      </c>
      <c r="F12" s="6" t="n">
        <v>3</v>
      </c>
    </row>
    <row r="13" spans="1:11">
      <c r="A13" s="3" t="s">
        <v>268</v>
      </c>
    </row>
    <row r="14" spans="1:11">
      <c r="A14" s="4" t="s">
        <v>269</v>
      </c>
      <c r="F14" s="8" t="n">
        <v>3.15</v>
      </c>
    </row>
    <row r="15" spans="1:11">
      <c r="A15" s="3" t="s">
        <v>270</v>
      </c>
    </row>
    <row r="16" spans="1:11">
      <c r="A16" s="4" t="s">
        <v>271</v>
      </c>
      <c r="F16" s="6" t="n">
        <v>117800</v>
      </c>
    </row>
    <row r="17" spans="1:11">
      <c r="A17" s="3" t="s">
        <v>262</v>
      </c>
    </row>
    <row r="18" spans="1:11">
      <c r="A18" s="4" t="s">
        <v>272</v>
      </c>
      <c r="F18" s="7" t="n">
        <v>0</v>
      </c>
    </row>
    <row r="19" spans="1:11">
      <c r="A19" s="4" t="s">
        <v>273</v>
      </c>
    </row>
    <row r="20" spans="1:11">
      <c r="A20" s="3" t="s">
        <v>158</v>
      </c>
    </row>
    <row r="21" spans="1:11">
      <c r="A21" s="4" t="s">
        <v>274</v>
      </c>
      <c r="I21" s="6" t="n">
        <v>1</v>
      </c>
    </row>
    <row r="22" spans="1:11">
      <c r="A22" s="4" t="s">
        <v>275</v>
      </c>
      <c r="C22" s="6" t="n">
        <v>5500000</v>
      </c>
    </row>
    <row r="23" spans="1:11">
      <c r="A23" s="4" t="s">
        <v>276</v>
      </c>
      <c r="C23" s="6" t="n">
        <v>17500000</v>
      </c>
    </row>
    <row r="24" spans="1:11">
      <c r="A24" s="3" t="s">
        <v>277</v>
      </c>
    </row>
    <row r="25" spans="1:11">
      <c r="A25" s="4" t="s">
        <v>278</v>
      </c>
      <c r="I25" s="6" t="n">
        <v>1676599</v>
      </c>
    </row>
    <row r="26" spans="1:11">
      <c r="A26" s="3" t="s">
        <v>262</v>
      </c>
    </row>
    <row r="27" spans="1:11">
      <c r="A27" s="4" t="s">
        <v>272</v>
      </c>
      <c r="I27" s="7" t="n">
        <v>4400000</v>
      </c>
      <c r="J27" s="7" t="n">
        <v>5700000</v>
      </c>
    </row>
    <row r="28" spans="1:11">
      <c r="A28" s="4" t="s">
        <v>279</v>
      </c>
      <c r="E28" s="7" t="n">
        <v>24300000</v>
      </c>
      <c r="I28" s="7" t="n">
        <v>24300000</v>
      </c>
    </row>
    <row r="29" spans="1:11">
      <c r="A29" s="4" t="s">
        <v>280</v>
      </c>
      <c r="I29" s="4" t="s">
        <v>281</v>
      </c>
    </row>
    <row r="30" spans="1:11">
      <c r="A30" s="4" t="s">
        <v>282</v>
      </c>
    </row>
    <row r="31" spans="1:11">
      <c r="A31" s="3" t="s">
        <v>268</v>
      </c>
    </row>
    <row r="32" spans="1:11">
      <c r="A32" s="4" t="s">
        <v>283</v>
      </c>
      <c r="I32" s="6" t="n">
        <v>1</v>
      </c>
    </row>
    <row r="33" spans="1:11">
      <c r="A33" s="4" t="s">
        <v>284</v>
      </c>
      <c r="I33" s="4" t="s">
        <v>285</v>
      </c>
      <c r="J33" s="4" t="s">
        <v>285</v>
      </c>
    </row>
    <row r="34" spans="1:11">
      <c r="A34" s="4" t="s">
        <v>286</v>
      </c>
      <c r="I34" s="4" t="s">
        <v>287</v>
      </c>
      <c r="J34" s="4" t="s">
        <v>288</v>
      </c>
      <c r="K34" s="4" t="s">
        <v>288</v>
      </c>
    </row>
    <row r="35" spans="1:11">
      <c r="A35" s="4" t="s">
        <v>289</v>
      </c>
      <c r="I35" s="4" t="s">
        <v>290</v>
      </c>
      <c r="J35" s="4" t="s">
        <v>291</v>
      </c>
      <c r="K35" s="4" t="s">
        <v>291</v>
      </c>
    </row>
    <row r="36" spans="1:11">
      <c r="A36" s="4" t="s">
        <v>292</v>
      </c>
      <c r="I36" s="4" t="s">
        <v>293</v>
      </c>
      <c r="J36" s="4" t="s">
        <v>293</v>
      </c>
    </row>
    <row r="37" spans="1:11">
      <c r="A37" s="4" t="s">
        <v>269</v>
      </c>
      <c r="I37" s="8" t="n">
        <v>1.79</v>
      </c>
      <c r="J37" s="8" t="n">
        <v>10.31</v>
      </c>
    </row>
    <row r="38" spans="1:11">
      <c r="A38" s="3" t="s">
        <v>277</v>
      </c>
    </row>
    <row r="39" spans="1:11">
      <c r="A39" s="4" t="s">
        <v>294</v>
      </c>
      <c r="I39" s="6" t="n">
        <v>11813000</v>
      </c>
    </row>
    <row r="40" spans="1:11">
      <c r="A40" s="4" t="s">
        <v>278</v>
      </c>
      <c r="I40" s="6" t="n">
        <v>3341000</v>
      </c>
    </row>
    <row r="41" spans="1:11">
      <c r="A41" s="4" t="s">
        <v>295</v>
      </c>
      <c r="I41" s="6" t="n">
        <v>-436000</v>
      </c>
    </row>
    <row r="42" spans="1:11">
      <c r="A42" s="4" t="s">
        <v>296</v>
      </c>
      <c r="E42" s="6" t="n">
        <v>14718000</v>
      </c>
      <c r="I42" s="6" t="n">
        <v>14718000</v>
      </c>
      <c r="K42" s="6" t="n">
        <v>11813000</v>
      </c>
    </row>
    <row r="43" spans="1:11">
      <c r="A43" s="3" t="s">
        <v>297</v>
      </c>
    </row>
    <row r="44" spans="1:11">
      <c r="A44" s="4" t="s">
        <v>298</v>
      </c>
      <c r="I44" s="8" t="n">
        <v>13.03</v>
      </c>
    </row>
    <row r="45" spans="1:11">
      <c r="A45" s="4" t="s">
        <v>299</v>
      </c>
      <c r="I45" s="10" t="n">
        <v>2.95</v>
      </c>
    </row>
    <row r="46" spans="1:11">
      <c r="A46" s="4" t="s">
        <v>300</v>
      </c>
      <c r="I46" s="6" t="n">
        <v>0</v>
      </c>
    </row>
    <row r="47" spans="1:11">
      <c r="A47" s="4" t="s">
        <v>301</v>
      </c>
      <c r="I47" s="10" t="n">
        <v>10.41</v>
      </c>
    </row>
    <row r="48" spans="1:11">
      <c r="A48" s="4" t="s">
        <v>302</v>
      </c>
      <c r="E48" s="8" t="n">
        <v>10.82</v>
      </c>
      <c r="I48" s="8" t="n">
        <v>10.82</v>
      </c>
      <c r="K48" s="8" t="n">
        <v>13.03</v>
      </c>
    </row>
    <row r="49" spans="1:11">
      <c r="A49" s="4" t="s">
        <v>303</v>
      </c>
    </row>
    <row r="50" spans="1:11">
      <c r="A50" s="3" t="s">
        <v>158</v>
      </c>
    </row>
    <row r="51" spans="1:11">
      <c r="A51" s="4" t="s">
        <v>304</v>
      </c>
      <c r="I51" s="4" t="s">
        <v>305</v>
      </c>
    </row>
    <row r="52" spans="1:11">
      <c r="A52" s="3" t="s">
        <v>262</v>
      </c>
    </row>
    <row r="53" spans="1:11">
      <c r="A53" s="4" t="s">
        <v>306</v>
      </c>
      <c r="I53" s="4" t="s">
        <v>203</v>
      </c>
    </row>
    <row r="54" spans="1:11">
      <c r="A54" s="4" t="s">
        <v>307</v>
      </c>
    </row>
    <row r="55" spans="1:11">
      <c r="A55" s="3" t="s">
        <v>158</v>
      </c>
    </row>
    <row r="56" spans="1:11">
      <c r="A56" s="4" t="s">
        <v>304</v>
      </c>
      <c r="D56" s="4" t="s">
        <v>308</v>
      </c>
    </row>
    <row r="57" spans="1:11">
      <c r="A57" s="3" t="s">
        <v>277</v>
      </c>
    </row>
    <row r="58" spans="1:11">
      <c r="A58" s="4" t="s">
        <v>278</v>
      </c>
      <c r="G58" s="6" t="n">
        <v>80000</v>
      </c>
      <c r="H58" s="6" t="n">
        <v>80000</v>
      </c>
    </row>
    <row r="59" spans="1:11">
      <c r="A59" s="4" t="s">
        <v>309</v>
      </c>
    </row>
    <row r="60" spans="1:11">
      <c r="A60" s="3" t="s">
        <v>158</v>
      </c>
    </row>
    <row r="61" spans="1:11">
      <c r="A61" s="4" t="s">
        <v>304</v>
      </c>
      <c r="D61" s="4" t="s">
        <v>308</v>
      </c>
    </row>
    <row r="62" spans="1:11">
      <c r="A62" s="3" t="s">
        <v>262</v>
      </c>
    </row>
    <row r="63" spans="1:11">
      <c r="A63" s="4" t="s">
        <v>272</v>
      </c>
      <c r="I63" s="7" t="n">
        <v>108000</v>
      </c>
      <c r="J63" s="7" t="n">
        <v>82000</v>
      </c>
    </row>
    <row r="64" spans="1:11">
      <c r="A64" s="4" t="s">
        <v>310</v>
      </c>
    </row>
    <row r="65" spans="1:11">
      <c r="A65" s="3" t="s">
        <v>158</v>
      </c>
    </row>
    <row r="66" spans="1:11">
      <c r="A66" s="4" t="s">
        <v>304</v>
      </c>
      <c r="E66" s="4" t="s">
        <v>311</v>
      </c>
    </row>
    <row r="67" spans="1:11">
      <c r="A67" s="3" t="s">
        <v>277</v>
      </c>
    </row>
    <row r="68" spans="1:11">
      <c r="A68" s="4" t="s">
        <v>278</v>
      </c>
      <c r="E68" s="6" t="n">
        <v>847000</v>
      </c>
    </row>
    <row r="69" spans="1:11">
      <c r="A69" s="3" t="s">
        <v>262</v>
      </c>
    </row>
    <row r="70" spans="1:11">
      <c r="A70" s="4" t="s">
        <v>272</v>
      </c>
      <c r="I70" s="7" t="n">
        <v>-837000</v>
      </c>
    </row>
    <row r="71" spans="1:11">
      <c r="A71" s="4" t="s">
        <v>312</v>
      </c>
    </row>
    <row r="72" spans="1:11">
      <c r="A72" s="3" t="s">
        <v>277</v>
      </c>
    </row>
    <row r="73" spans="1:11">
      <c r="A73" s="4" t="s">
        <v>295</v>
      </c>
      <c r="B73" s="6" t="n">
        <v>-762000</v>
      </c>
      <c r="I73" s="6" t="n">
        <v>-762000</v>
      </c>
    </row>
    <row r="74" spans="1:11">
      <c r="A74" s="3" t="s">
        <v>262</v>
      </c>
    </row>
    <row r="75" spans="1:11">
      <c r="A75" s="4" t="s">
        <v>272</v>
      </c>
      <c r="I75" s="7" t="n">
        <v>-837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21"/>
  </cols>
  <sheetData>
    <row r="1" spans="1:4">
      <c r="A1" s="1" t="s">
        <v>313</v>
      </c>
      <c r="B1" s="2" t="s">
        <v>1</v>
      </c>
      <c r="D1" s="2" t="s">
        <v>188</v>
      </c>
    </row>
    <row r="2" spans="1:4">
      <c r="B2" s="2" t="s">
        <v>190</v>
      </c>
      <c r="C2" s="2" t="s">
        <v>74</v>
      </c>
      <c r="D2" s="2" t="s">
        <v>195</v>
      </c>
    </row>
    <row r="3" spans="1:4">
      <c r="A3" s="3" t="s">
        <v>160</v>
      </c>
    </row>
    <row r="4" spans="1:4">
      <c r="A4" s="4" t="s">
        <v>314</v>
      </c>
      <c r="B4" s="6" t="n">
        <v>1</v>
      </c>
    </row>
    <row r="5" spans="1:4">
      <c r="A5" s="3" t="s">
        <v>162</v>
      </c>
    </row>
    <row r="6" spans="1:4">
      <c r="A6" s="4" t="s">
        <v>31</v>
      </c>
      <c r="B6" s="7" t="n">
        <v>7481</v>
      </c>
      <c r="D6" s="7" t="n">
        <v>4881</v>
      </c>
    </row>
    <row r="7" spans="1:4">
      <c r="A7" s="4" t="s">
        <v>34</v>
      </c>
      <c r="B7" s="7" t="n">
        <v>3133</v>
      </c>
      <c r="D7" s="6" t="n">
        <v>3430</v>
      </c>
    </row>
    <row r="8" spans="1:4">
      <c r="A8" s="4" t="s">
        <v>315</v>
      </c>
    </row>
    <row r="9" spans="1:4">
      <c r="A9" s="3" t="s">
        <v>162</v>
      </c>
    </row>
    <row r="10" spans="1:4">
      <c r="A10" s="4" t="s">
        <v>31</v>
      </c>
      <c r="D10" s="6" t="n">
        <v>-1000</v>
      </c>
    </row>
    <row r="11" spans="1:4">
      <c r="A11" s="4" t="s">
        <v>34</v>
      </c>
      <c r="D11" s="7" t="n">
        <v>-6800</v>
      </c>
    </row>
    <row r="12" spans="1:4">
      <c r="A12" s="4" t="s">
        <v>316</v>
      </c>
    </row>
    <row r="13" spans="1:4">
      <c r="A13" s="3" t="s">
        <v>160</v>
      </c>
    </row>
    <row r="14" spans="1:4">
      <c r="A14" s="4" t="s">
        <v>317</v>
      </c>
      <c r="B14" s="4" t="s">
        <v>318</v>
      </c>
      <c r="C14" s="4" t="s">
        <v>319</v>
      </c>
    </row>
    <row r="15" spans="1:4">
      <c r="A15" s="4" t="s">
        <v>320</v>
      </c>
    </row>
    <row r="16" spans="1:4">
      <c r="A16" s="3" t="s">
        <v>160</v>
      </c>
    </row>
    <row r="17" spans="1:4">
      <c r="A17" s="4" t="s">
        <v>317</v>
      </c>
      <c r="B17" s="4" t="s">
        <v>318</v>
      </c>
      <c r="C17" s="4" t="s">
        <v>321</v>
      </c>
      <c r="D17" s="4" t="s">
        <v>321</v>
      </c>
    </row>
    <row r="18" spans="1:4">
      <c r="A18" s="4" t="s">
        <v>322</v>
      </c>
    </row>
    <row r="19" spans="1:4">
      <c r="A19" s="3" t="s">
        <v>160</v>
      </c>
    </row>
    <row r="20" spans="1:4">
      <c r="A20" s="4" t="s">
        <v>317</v>
      </c>
      <c r="B20" s="4" t="s">
        <v>323</v>
      </c>
      <c r="C20" s="4" t="s">
        <v>324</v>
      </c>
      <c r="D20" s="4" t="s">
        <v>32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7"/>
  </cols>
  <sheetData>
    <row r="1" spans="1:5">
      <c r="A1" s="1" t="s">
        <v>325</v>
      </c>
      <c r="B1" s="2" t="s">
        <v>1</v>
      </c>
      <c r="D1" s="2" t="s">
        <v>188</v>
      </c>
      <c r="E1" s="2" t="s">
        <v>326</v>
      </c>
    </row>
    <row r="2" spans="1:5">
      <c r="B2" s="2" t="s">
        <v>2</v>
      </c>
      <c r="C2" s="2" t="s">
        <v>74</v>
      </c>
      <c r="D2" s="2" t="s">
        <v>327</v>
      </c>
      <c r="E2" s="2" t="s">
        <v>2</v>
      </c>
    </row>
    <row r="3" spans="1:5">
      <c r="A3" s="3" t="s">
        <v>328</v>
      </c>
    </row>
    <row r="4" spans="1:5">
      <c r="A4" s="4" t="s">
        <v>329</v>
      </c>
      <c r="D4" s="4" t="s">
        <v>330</v>
      </c>
    </row>
    <row r="5" spans="1:5">
      <c r="A5" s="4" t="s">
        <v>99</v>
      </c>
      <c r="B5" s="7" t="n">
        <v>6184</v>
      </c>
      <c r="C5" s="7" t="n">
        <v>5684</v>
      </c>
    </row>
    <row r="6" spans="1:5">
      <c r="A6" s="4" t="s">
        <v>331</v>
      </c>
    </row>
    <row r="7" spans="1:5">
      <c r="A7" s="3" t="s">
        <v>328</v>
      </c>
    </row>
    <row r="8" spans="1:5">
      <c r="A8" s="4" t="s">
        <v>332</v>
      </c>
      <c r="D8" s="7" t="n">
        <v>2000</v>
      </c>
    </row>
    <row r="9" spans="1:5">
      <c r="A9" s="4" t="s">
        <v>333</v>
      </c>
      <c r="D9" s="6" t="n">
        <v>44000</v>
      </c>
    </row>
    <row r="10" spans="1:5">
      <c r="A10" s="4" t="s">
        <v>99</v>
      </c>
      <c r="B10" s="6" t="n">
        <v>6200</v>
      </c>
      <c r="C10" s="7" t="n">
        <v>5700</v>
      </c>
    </row>
    <row r="11" spans="1:5">
      <c r="A11" s="4" t="s">
        <v>334</v>
      </c>
    </row>
    <row r="12" spans="1:5">
      <c r="A12" s="3" t="s">
        <v>328</v>
      </c>
    </row>
    <row r="13" spans="1:5">
      <c r="A13" s="4" t="s">
        <v>332</v>
      </c>
      <c r="E13" s="7" t="n">
        <v>13500</v>
      </c>
    </row>
    <row r="14" spans="1:5">
      <c r="A14" s="4" t="s">
        <v>333</v>
      </c>
      <c r="D14" s="6" t="n">
        <v>13500</v>
      </c>
    </row>
    <row r="15" spans="1:5">
      <c r="A15" s="4" t="s">
        <v>335</v>
      </c>
    </row>
    <row r="16" spans="1:5">
      <c r="A16" s="3" t="s">
        <v>328</v>
      </c>
    </row>
    <row r="17" spans="1:5">
      <c r="A17" s="4" t="s">
        <v>332</v>
      </c>
      <c r="E17" s="6" t="n">
        <v>20500</v>
      </c>
    </row>
    <row r="18" spans="1:5">
      <c r="A18" s="4" t="s">
        <v>333</v>
      </c>
      <c r="B18" s="7" t="n">
        <v>5000</v>
      </c>
      <c r="D18" s="7" t="n">
        <v>30500</v>
      </c>
      <c r="E18" s="7" t="n">
        <v>5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75"/>
    <col customWidth="1" max="2" min="2" width="18"/>
    <col customWidth="1" max="3" min="3" width="18"/>
    <col customWidth="1" max="4" min="4" width="21"/>
    <col customWidth="1" max="5" min="5" width="21"/>
    <col customWidth="1" max="6" min="6" width="24"/>
    <col customWidth="1" max="7" min="7" width="25"/>
    <col customWidth="1" max="8" min="8" width="21"/>
    <col customWidth="1" max="9" min="9" width="25"/>
    <col customWidth="1" max="10" min="10" width="21"/>
  </cols>
  <sheetData>
    <row r="1" spans="1:10">
      <c r="A1" s="1" t="s">
        <v>336</v>
      </c>
      <c r="B1" s="2" t="s">
        <v>187</v>
      </c>
      <c r="G1" s="2" t="s">
        <v>1</v>
      </c>
      <c r="I1" s="2" t="s">
        <v>188</v>
      </c>
      <c r="J1" s="2" t="s">
        <v>326</v>
      </c>
    </row>
    <row r="2" spans="1:10">
      <c r="B2" s="2" t="s">
        <v>337</v>
      </c>
      <c r="C2" s="2" t="s">
        <v>338</v>
      </c>
      <c r="D2" s="2" t="s">
        <v>191</v>
      </c>
      <c r="E2" s="2" t="s">
        <v>339</v>
      </c>
      <c r="F2" s="2" t="s">
        <v>340</v>
      </c>
      <c r="G2" s="2" t="s">
        <v>190</v>
      </c>
      <c r="H2" s="2" t="s">
        <v>191</v>
      </c>
      <c r="I2" s="2" t="s">
        <v>341</v>
      </c>
      <c r="J2" s="2" t="s">
        <v>342</v>
      </c>
    </row>
    <row r="3" spans="1:10">
      <c r="A3" s="3" t="s">
        <v>328</v>
      </c>
    </row>
    <row r="4" spans="1:10">
      <c r="A4" s="4" t="s">
        <v>343</v>
      </c>
      <c r="G4" s="7" t="n">
        <v>76000</v>
      </c>
      <c r="H4" s="7" t="n">
        <v>6070000</v>
      </c>
    </row>
    <row r="5" spans="1:10">
      <c r="A5" s="4" t="s">
        <v>344</v>
      </c>
      <c r="G5" s="7" t="n">
        <v>32909000</v>
      </c>
      <c r="H5" s="7" t="n">
        <v>35132000</v>
      </c>
    </row>
    <row r="6" spans="1:10">
      <c r="A6" s="4" t="s">
        <v>208</v>
      </c>
    </row>
    <row r="7" spans="1:10">
      <c r="A7" s="3" t="s">
        <v>328</v>
      </c>
    </row>
    <row r="8" spans="1:10">
      <c r="A8" s="4" t="s">
        <v>345</v>
      </c>
      <c r="F8" s="6" t="n">
        <v>1</v>
      </c>
      <c r="G8" s="6" t="n">
        <v>2</v>
      </c>
      <c r="I8" s="6" t="n">
        <v>3</v>
      </c>
    </row>
    <row r="9" spans="1:10">
      <c r="A9" s="4" t="s">
        <v>346</v>
      </c>
      <c r="I9" s="7" t="n">
        <v>1000000</v>
      </c>
    </row>
    <row r="10" spans="1:10">
      <c r="A10" s="4" t="s">
        <v>332</v>
      </c>
      <c r="D10" s="7" t="n">
        <v>1000000</v>
      </c>
      <c r="E10" s="7" t="n">
        <v>500000</v>
      </c>
      <c r="F10" s="7" t="n">
        <v>500000</v>
      </c>
      <c r="J10" s="7" t="n">
        <v>3000000</v>
      </c>
    </row>
    <row r="11" spans="1:10">
      <c r="A11" s="4" t="s">
        <v>347</v>
      </c>
      <c r="B11" s="6" t="n">
        <v>2</v>
      </c>
      <c r="C11" s="6" t="n">
        <v>2</v>
      </c>
    </row>
    <row r="12" spans="1:10">
      <c r="A12" s="4" t="s">
        <v>333</v>
      </c>
      <c r="I12" s="6" t="n">
        <v>34000000</v>
      </c>
    </row>
    <row r="13" spans="1:10">
      <c r="A13" s="4" t="s">
        <v>348</v>
      </c>
    </row>
    <row r="14" spans="1:10">
      <c r="A14" s="3" t="s">
        <v>328</v>
      </c>
    </row>
    <row r="15" spans="1:10">
      <c r="A15" s="4" t="s">
        <v>333</v>
      </c>
      <c r="I15" s="6" t="n">
        <v>9000000</v>
      </c>
    </row>
    <row r="16" spans="1:10">
      <c r="A16" s="4" t="s">
        <v>349</v>
      </c>
    </row>
    <row r="17" spans="1:10">
      <c r="A17" s="3" t="s">
        <v>328</v>
      </c>
    </row>
    <row r="18" spans="1:10">
      <c r="A18" s="4" t="s">
        <v>333</v>
      </c>
      <c r="G18" s="7" t="n">
        <v>1000000</v>
      </c>
      <c r="J18" s="6" t="n">
        <v>1000000</v>
      </c>
    </row>
    <row r="19" spans="1:10">
      <c r="A19" s="4" t="s">
        <v>350</v>
      </c>
    </row>
    <row r="20" spans="1:10">
      <c r="A20" s="3" t="s">
        <v>328</v>
      </c>
    </row>
    <row r="21" spans="1:10">
      <c r="A21" s="4" t="s">
        <v>333</v>
      </c>
      <c r="G21" s="7" t="n">
        <v>3000000</v>
      </c>
      <c r="J21" s="7" t="n">
        <v>3000000</v>
      </c>
    </row>
    <row r="22" spans="1:10">
      <c r="A22" s="4" t="s">
        <v>351</v>
      </c>
    </row>
    <row r="23" spans="1:10">
      <c r="A23" s="3" t="s">
        <v>328</v>
      </c>
    </row>
    <row r="24" spans="1:10">
      <c r="A24" s="4" t="s">
        <v>333</v>
      </c>
      <c r="I24" s="6" t="n">
        <v>20000000</v>
      </c>
    </row>
    <row r="25" spans="1:10">
      <c r="A25" s="4" t="s">
        <v>352</v>
      </c>
    </row>
    <row r="26" spans="1:10">
      <c r="A26" s="3" t="s">
        <v>328</v>
      </c>
    </row>
    <row r="27" spans="1:10">
      <c r="A27" s="4" t="s">
        <v>333</v>
      </c>
      <c r="I27" s="7" t="n">
        <v>5000000</v>
      </c>
    </row>
  </sheetData>
  <mergeCells count="3">
    <mergeCell ref="A1:A2"/>
    <mergeCell ref="B1:F1"/>
    <mergeCell ref="G1:H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5"/>
    <col customWidth="1" max="2" min="2" width="21"/>
    <col customWidth="1" max="3" min="3" width="25"/>
    <col customWidth="1" max="4" min="4" width="25"/>
    <col customWidth="1" max="5" min="5" width="21"/>
    <col customWidth="1" max="6" min="6" width="25"/>
  </cols>
  <sheetData>
    <row r="1" spans="1:6">
      <c r="A1" s="1" t="s">
        <v>353</v>
      </c>
      <c r="B1" s="2" t="s">
        <v>187</v>
      </c>
      <c r="D1" s="2" t="s">
        <v>1</v>
      </c>
      <c r="F1" s="2" t="s">
        <v>188</v>
      </c>
    </row>
    <row r="2" spans="1:6">
      <c r="B2" s="2" t="s">
        <v>191</v>
      </c>
      <c r="C2" s="2" t="s">
        <v>354</v>
      </c>
      <c r="D2" s="2" t="s">
        <v>190</v>
      </c>
      <c r="E2" s="2" t="s">
        <v>191</v>
      </c>
      <c r="F2" s="2" t="s">
        <v>355</v>
      </c>
    </row>
    <row r="3" spans="1:6">
      <c r="A3" s="3" t="s">
        <v>328</v>
      </c>
    </row>
    <row r="4" spans="1:6">
      <c r="A4" s="4" t="s">
        <v>343</v>
      </c>
      <c r="D4" s="7" t="n">
        <v>76</v>
      </c>
      <c r="E4" s="7" t="n">
        <v>6070</v>
      </c>
    </row>
    <row r="5" spans="1:6">
      <c r="A5" s="4" t="s">
        <v>344</v>
      </c>
      <c r="D5" s="7" t="n">
        <v>32909</v>
      </c>
      <c r="E5" s="7" t="n">
        <v>35132</v>
      </c>
    </row>
    <row r="6" spans="1:6">
      <c r="A6" s="4" t="s">
        <v>214</v>
      </c>
    </row>
    <row r="7" spans="1:6">
      <c r="A7" s="3" t="s">
        <v>328</v>
      </c>
    </row>
    <row r="8" spans="1:6">
      <c r="A8" s="4" t="s">
        <v>356</v>
      </c>
      <c r="D8" s="6" t="n">
        <v>3</v>
      </c>
      <c r="F8" s="6" t="n">
        <v>3</v>
      </c>
    </row>
    <row r="9" spans="1:6">
      <c r="A9" s="4" t="s">
        <v>332</v>
      </c>
      <c r="B9" s="7" t="n">
        <v>5000</v>
      </c>
      <c r="C9" s="7" t="n">
        <v>2000</v>
      </c>
      <c r="F9" s="7" t="n">
        <v>20000</v>
      </c>
    </row>
    <row r="10" spans="1:6">
      <c r="A10" s="4" t="s">
        <v>357</v>
      </c>
    </row>
    <row r="11" spans="1:6">
      <c r="A11" s="3" t="s">
        <v>328</v>
      </c>
    </row>
    <row r="12" spans="1:6">
      <c r="A12" s="4" t="s">
        <v>356</v>
      </c>
      <c r="C12" s="6" t="n">
        <v>1</v>
      </c>
    </row>
    <row r="13" spans="1:6">
      <c r="A13" s="4" t="s">
        <v>358</v>
      </c>
      <c r="F13" s="6" t="n">
        <v>200500</v>
      </c>
    </row>
    <row r="14" spans="1:6">
      <c r="A14" s="4" t="s">
        <v>359</v>
      </c>
    </row>
    <row r="15" spans="1:6">
      <c r="A15" s="3" t="s">
        <v>328</v>
      </c>
    </row>
    <row r="16" spans="1:6">
      <c r="A16" s="4" t="s">
        <v>356</v>
      </c>
      <c r="C16" s="6" t="n">
        <v>1</v>
      </c>
    </row>
    <row r="17" spans="1:6">
      <c r="A17" s="4" t="s">
        <v>360</v>
      </c>
      <c r="F17" s="6" t="n">
        <v>2000</v>
      </c>
    </row>
    <row r="18" spans="1:6">
      <c r="A18" s="4" t="s">
        <v>333</v>
      </c>
      <c r="F18" s="6" t="n">
        <v>199000</v>
      </c>
    </row>
    <row r="19" spans="1:6">
      <c r="A19" s="4" t="s">
        <v>361</v>
      </c>
    </row>
    <row r="20" spans="1:6">
      <c r="A20" s="3" t="s">
        <v>328</v>
      </c>
    </row>
    <row r="21" spans="1:6">
      <c r="A21" s="4" t="s">
        <v>333</v>
      </c>
      <c r="F21" s="6" t="n">
        <v>29000</v>
      </c>
    </row>
    <row r="22" spans="1:6">
      <c r="A22" s="4" t="s">
        <v>358</v>
      </c>
      <c r="F22" s="6" t="n">
        <v>30500</v>
      </c>
    </row>
    <row r="23" spans="1:6">
      <c r="A23" s="4" t="s">
        <v>362</v>
      </c>
    </row>
    <row r="24" spans="1:6">
      <c r="A24" s="3" t="s">
        <v>328</v>
      </c>
    </row>
    <row r="25" spans="1:6">
      <c r="A25" s="4" t="s">
        <v>333</v>
      </c>
      <c r="D25" s="7" t="n">
        <v>5000</v>
      </c>
    </row>
    <row r="26" spans="1:6">
      <c r="A26" s="4" t="s">
        <v>363</v>
      </c>
    </row>
    <row r="27" spans="1:6">
      <c r="A27" s="3" t="s">
        <v>328</v>
      </c>
    </row>
    <row r="28" spans="1:6">
      <c r="A28" s="4" t="s">
        <v>333</v>
      </c>
      <c r="D28" s="7" t="n">
        <v>9000</v>
      </c>
    </row>
    <row r="29" spans="1:6">
      <c r="A29" s="4" t="s">
        <v>364</v>
      </c>
    </row>
    <row r="30" spans="1:6">
      <c r="A30" s="3" t="s">
        <v>328</v>
      </c>
    </row>
    <row r="31" spans="1:6">
      <c r="A31" s="4" t="s">
        <v>333</v>
      </c>
      <c r="F31" s="6" t="n">
        <v>70000</v>
      </c>
    </row>
    <row r="32" spans="1:6">
      <c r="A32" s="4" t="s">
        <v>365</v>
      </c>
    </row>
    <row r="33" spans="1:6">
      <c r="A33" s="3" t="s">
        <v>328</v>
      </c>
    </row>
    <row r="34" spans="1:6">
      <c r="A34" s="4" t="s">
        <v>333</v>
      </c>
      <c r="F34" s="7" t="n">
        <v>1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5"/>
    <col customWidth="1" max="3" min="3" width="21"/>
  </cols>
  <sheetData>
    <row r="1" spans="1:3">
      <c r="A1" s="1" t="s">
        <v>366</v>
      </c>
      <c r="B1" s="2" t="s">
        <v>187</v>
      </c>
      <c r="C1" s="2" t="s">
        <v>1</v>
      </c>
    </row>
    <row r="2" spans="1:3">
      <c r="B2" s="2" t="s">
        <v>367</v>
      </c>
      <c r="C2" s="2" t="s">
        <v>342</v>
      </c>
    </row>
    <row r="3" spans="1:3">
      <c r="A3" s="3" t="s">
        <v>368</v>
      </c>
    </row>
    <row r="4" spans="1:3">
      <c r="A4" s="4" t="s">
        <v>61</v>
      </c>
      <c r="C4" s="4" t="s">
        <v>62</v>
      </c>
    </row>
    <row r="5" spans="1:3">
      <c r="A5" s="4" t="s">
        <v>369</v>
      </c>
      <c r="C5" s="7" t="n">
        <v>1150000</v>
      </c>
    </row>
    <row r="6" spans="1:3">
      <c r="A6" s="4" t="s">
        <v>235</v>
      </c>
    </row>
    <row r="7" spans="1:3">
      <c r="A7" s="3" t="s">
        <v>368</v>
      </c>
    </row>
    <row r="8" spans="1:3">
      <c r="A8" s="4" t="s">
        <v>61</v>
      </c>
      <c r="B8" s="4" t="s">
        <v>62</v>
      </c>
      <c r="C8" s="4" t="s">
        <v>62</v>
      </c>
    </row>
    <row r="9" spans="1:3">
      <c r="A9" s="4" t="s">
        <v>370</v>
      </c>
      <c r="B9" s="7" t="n">
        <v>100000000</v>
      </c>
    </row>
    <row r="10" spans="1:3">
      <c r="A10" s="4" t="s">
        <v>371</v>
      </c>
      <c r="B10" s="6" t="n">
        <v>96600000</v>
      </c>
    </row>
    <row r="11" spans="1:3">
      <c r="A11" s="4" t="s">
        <v>372</v>
      </c>
      <c r="B11" s="6" t="n">
        <v>3400000</v>
      </c>
    </row>
    <row r="12" spans="1:3">
      <c r="A12" s="4" t="s">
        <v>369</v>
      </c>
      <c r="C12" s="7" t="n">
        <v>1200000</v>
      </c>
    </row>
    <row r="13" spans="1:3">
      <c r="A13" s="4" t="s">
        <v>373</v>
      </c>
      <c r="B13" s="7" t="n">
        <v>1000</v>
      </c>
    </row>
    <row r="14" spans="1:3">
      <c r="A14" s="4" t="s">
        <v>374</v>
      </c>
      <c r="B14" s="11" t="n">
        <v>238.7775</v>
      </c>
    </row>
    <row r="15" spans="1:3">
      <c r="A15" s="4" t="s">
        <v>375</v>
      </c>
      <c r="B15" s="8" t="n">
        <v>4.19</v>
      </c>
    </row>
    <row r="16" spans="1:3">
      <c r="A16" s="4" t="s">
        <v>376</v>
      </c>
      <c r="B16" s="4" t="s">
        <v>377</v>
      </c>
    </row>
    <row r="17" spans="1:3">
      <c r="A17" s="4" t="s">
        <v>378</v>
      </c>
      <c r="B17" s="4" t="s">
        <v>377</v>
      </c>
    </row>
    <row r="18" spans="1:3">
      <c r="A18" s="4" t="s">
        <v>379</v>
      </c>
      <c r="B18" s="4" t="s">
        <v>380</v>
      </c>
    </row>
    <row r="19" spans="1:3">
      <c r="A19" s="4" t="s">
        <v>381</v>
      </c>
      <c r="B19" s="4" t="s">
        <v>382</v>
      </c>
    </row>
    <row r="20" spans="1:3">
      <c r="A20" s="4" t="s">
        <v>383</v>
      </c>
      <c r="B20" s="4" t="s">
        <v>380</v>
      </c>
    </row>
    <row r="21" spans="1:3">
      <c r="A21" s="4" t="s">
        <v>384</v>
      </c>
      <c r="B21" s="6" t="n">
        <v>2</v>
      </c>
    </row>
    <row r="22" spans="1:3">
      <c r="A22" s="4" t="s">
        <v>385</v>
      </c>
      <c r="B22" s="4" t="s">
        <v>3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r="A1" s="1" t="s">
        <v>386</v>
      </c>
      <c r="B1" s="2" t="s">
        <v>187</v>
      </c>
      <c r="C1" s="2" t="s">
        <v>1</v>
      </c>
      <c r="E1" s="2" t="s">
        <v>387</v>
      </c>
    </row>
    <row r="2" spans="1:5">
      <c r="B2" s="2" t="s">
        <v>388</v>
      </c>
      <c r="C2" s="2" t="s">
        <v>2</v>
      </c>
      <c r="D2" s="2" t="s">
        <v>74</v>
      </c>
      <c r="E2" s="2" t="s">
        <v>2</v>
      </c>
    </row>
    <row r="3" spans="1:5">
      <c r="A3" s="3" t="s">
        <v>389</v>
      </c>
    </row>
    <row r="4" spans="1:5">
      <c r="A4" s="4" t="s">
        <v>390</v>
      </c>
      <c r="C4" s="7" t="n">
        <v>-6184</v>
      </c>
      <c r="D4" s="7" t="n">
        <v>-5684</v>
      </c>
    </row>
    <row r="5" spans="1:5">
      <c r="A5" s="4" t="s">
        <v>100</v>
      </c>
      <c r="C5" s="6" t="n">
        <v>5018</v>
      </c>
      <c r="D5" s="7" t="n">
        <v>5143</v>
      </c>
    </row>
    <row r="6" spans="1:5">
      <c r="A6" s="4" t="s">
        <v>391</v>
      </c>
    </row>
    <row r="7" spans="1:5">
      <c r="A7" s="3" t="s">
        <v>128</v>
      </c>
    </row>
    <row r="8" spans="1:5">
      <c r="A8" s="4" t="s">
        <v>392</v>
      </c>
      <c r="B8" s="4" t="s">
        <v>393</v>
      </c>
    </row>
    <row r="9" spans="1:5">
      <c r="A9" s="4" t="s">
        <v>394</v>
      </c>
    </row>
    <row r="10" spans="1:5">
      <c r="A10" s="3" t="s">
        <v>128</v>
      </c>
    </row>
    <row r="11" spans="1:5">
      <c r="A11" s="4" t="s">
        <v>395</v>
      </c>
      <c r="B11" s="4" t="s">
        <v>377</v>
      </c>
    </row>
    <row r="12" spans="1:5">
      <c r="A12" s="4" t="s">
        <v>396</v>
      </c>
      <c r="B12" s="7" t="n">
        <v>235000</v>
      </c>
      <c r="E12" s="7" t="n">
        <v>37000</v>
      </c>
    </row>
    <row r="13" spans="1:5">
      <c r="A13" s="4" t="s">
        <v>397</v>
      </c>
      <c r="B13" s="7" t="n">
        <v>260000</v>
      </c>
    </row>
    <row r="14" spans="1:5">
      <c r="A14" s="4" t="s">
        <v>392</v>
      </c>
      <c r="B14" s="4" t="s">
        <v>398</v>
      </c>
    </row>
    <row r="15" spans="1:5">
      <c r="A15" s="4" t="s">
        <v>399</v>
      </c>
      <c r="B15" s="7" t="n">
        <v>200000</v>
      </c>
    </row>
    <row r="16" spans="1:5">
      <c r="A16" s="4" t="s">
        <v>400</v>
      </c>
      <c r="B16" s="7" t="n">
        <v>5900</v>
      </c>
    </row>
    <row r="17" spans="1:5">
      <c r="A17" s="3" t="s">
        <v>389</v>
      </c>
    </row>
    <row r="18" spans="1:5">
      <c r="A18" s="4" t="s">
        <v>401</v>
      </c>
      <c r="C18" s="6" t="n">
        <v>188899</v>
      </c>
    </row>
    <row r="19" spans="1:5">
      <c r="A19" s="4" t="s">
        <v>390</v>
      </c>
      <c r="C19" s="6" t="n">
        <v>-6184</v>
      </c>
    </row>
    <row r="20" spans="1:5">
      <c r="A20" s="4" t="s">
        <v>100</v>
      </c>
      <c r="C20" s="6" t="n">
        <v>4847</v>
      </c>
    </row>
    <row r="21" spans="1:5">
      <c r="A21" s="4" t="s">
        <v>402</v>
      </c>
      <c r="C21" s="7" t="n">
        <v>187562</v>
      </c>
      <c r="E21" s="7" t="n">
        <v>187562</v>
      </c>
    </row>
    <row r="22" spans="1:5">
      <c r="A22" s="4" t="s">
        <v>403</v>
      </c>
      <c r="C22" s="4" t="s">
        <v>404</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981</v>
      </c>
      <c r="C3" s="7" t="n">
        <v>1000</v>
      </c>
    </row>
    <row r="4" spans="1:3">
      <c r="A4" s="4" t="s">
        <v>61</v>
      </c>
      <c r="B4" s="4" t="s">
        <v>62</v>
      </c>
    </row>
    <row r="5" spans="1:3">
      <c r="A5" s="4" t="s">
        <v>63</v>
      </c>
      <c r="B5" s="7" t="n">
        <v>3206</v>
      </c>
      <c r="C5" s="6" t="n">
        <v>3372</v>
      </c>
    </row>
    <row r="6" spans="1:3">
      <c r="A6" s="4" t="s">
        <v>64</v>
      </c>
      <c r="B6" s="7" t="n">
        <v>3237</v>
      </c>
      <c r="C6" s="7" t="n">
        <v>3473</v>
      </c>
    </row>
    <row r="7" spans="1:3">
      <c r="A7" s="4" t="s">
        <v>65</v>
      </c>
      <c r="B7" s="8" t="n">
        <v>0.01</v>
      </c>
      <c r="C7" s="8" t="n">
        <v>0.01</v>
      </c>
    </row>
    <row r="8" spans="1:3">
      <c r="A8" s="4" t="s">
        <v>66</v>
      </c>
      <c r="B8" s="6" t="n">
        <v>5000</v>
      </c>
      <c r="C8" s="6" t="n">
        <v>5000</v>
      </c>
    </row>
    <row r="9" spans="1:3">
      <c r="A9" s="4" t="s">
        <v>67</v>
      </c>
      <c r="B9" s="6" t="n">
        <v>0</v>
      </c>
      <c r="C9" s="6" t="n">
        <v>0</v>
      </c>
    </row>
    <row r="10" spans="1:3">
      <c r="A10" s="4" t="s">
        <v>68</v>
      </c>
      <c r="B10" s="6" t="n">
        <v>0</v>
      </c>
      <c r="C10" s="6" t="n">
        <v>0</v>
      </c>
    </row>
    <row r="11" spans="1:3">
      <c r="A11" s="4" t="s">
        <v>69</v>
      </c>
      <c r="B11" s="8" t="n">
        <v>0.01</v>
      </c>
      <c r="C11" s="8" t="n">
        <v>0.01</v>
      </c>
    </row>
    <row r="12" spans="1:3">
      <c r="A12" s="4" t="s">
        <v>70</v>
      </c>
      <c r="B12" s="6" t="n">
        <v>150000000</v>
      </c>
      <c r="C12" s="6" t="n">
        <v>150000000</v>
      </c>
    </row>
    <row r="13" spans="1:3">
      <c r="A13" s="4" t="s">
        <v>71</v>
      </c>
      <c r="B13" s="6" t="n">
        <v>87314000</v>
      </c>
      <c r="C13" s="6" t="n">
        <v>87209000</v>
      </c>
    </row>
    <row r="14" spans="1:3">
      <c r="A14" s="4" t="s">
        <v>72</v>
      </c>
      <c r="B14" s="6" t="n">
        <v>87314000</v>
      </c>
      <c r="C14" s="6" t="n">
        <v>8720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405</v>
      </c>
      <c r="B1" s="2" t="s">
        <v>250</v>
      </c>
      <c r="C1" s="2" t="s">
        <v>406</v>
      </c>
      <c r="D1" s="2" t="s">
        <v>407</v>
      </c>
      <c r="E1" s="2" t="s">
        <v>2</v>
      </c>
      <c r="F1" s="2" t="s">
        <v>74</v>
      </c>
      <c r="G1" s="2" t="s">
        <v>408</v>
      </c>
    </row>
    <row r="2" spans="1:7">
      <c r="A2" s="4" t="s">
        <v>409</v>
      </c>
    </row>
    <row r="3" spans="1:7">
      <c r="A3" s="3" t="s">
        <v>410</v>
      </c>
    </row>
    <row r="4" spans="1:7">
      <c r="A4" s="4" t="s">
        <v>411</v>
      </c>
      <c r="E4" s="7" t="n">
        <v>-3000</v>
      </c>
      <c r="F4" s="7" t="n">
        <v>-30000</v>
      </c>
    </row>
    <row r="5" spans="1:7">
      <c r="A5" s="4" t="s">
        <v>412</v>
      </c>
      <c r="G5" s="6" t="n">
        <v>0</v>
      </c>
    </row>
    <row r="6" spans="1:7">
      <c r="A6" s="4" t="s">
        <v>273</v>
      </c>
    </row>
    <row r="7" spans="1:7">
      <c r="A7" s="3" t="s">
        <v>410</v>
      </c>
    </row>
    <row r="8" spans="1:7">
      <c r="A8" s="4" t="s">
        <v>411</v>
      </c>
      <c r="E8" s="7" t="n">
        <v>4400000</v>
      </c>
      <c r="F8" s="6" t="n">
        <v>5700000</v>
      </c>
    </row>
    <row r="9" spans="1:7">
      <c r="A9" s="4" t="s">
        <v>413</v>
      </c>
      <c r="E9" s="6" t="n">
        <v>1676599</v>
      </c>
    </row>
    <row r="10" spans="1:7">
      <c r="A10" s="4" t="s">
        <v>282</v>
      </c>
    </row>
    <row r="11" spans="1:7">
      <c r="A11" s="3" t="s">
        <v>410</v>
      </c>
    </row>
    <row r="12" spans="1:7">
      <c r="A12" s="4" t="s">
        <v>413</v>
      </c>
      <c r="E12" s="6" t="n">
        <v>3341000</v>
      </c>
    </row>
    <row r="13" spans="1:7">
      <c r="A13" s="4" t="s">
        <v>307</v>
      </c>
    </row>
    <row r="14" spans="1:7">
      <c r="A14" s="3" t="s">
        <v>410</v>
      </c>
    </row>
    <row r="15" spans="1:7">
      <c r="A15" s="4" t="s">
        <v>304</v>
      </c>
      <c r="B15" s="4" t="s">
        <v>308</v>
      </c>
    </row>
    <row r="16" spans="1:7">
      <c r="A16" s="4" t="s">
        <v>413</v>
      </c>
      <c r="C16" s="6" t="n">
        <v>80000</v>
      </c>
      <c r="D16" s="6" t="n">
        <v>80000</v>
      </c>
    </row>
    <row r="17" spans="1:7">
      <c r="A17" s="4" t="s">
        <v>309</v>
      </c>
    </row>
    <row r="18" spans="1:7">
      <c r="A18" s="3" t="s">
        <v>410</v>
      </c>
    </row>
    <row r="19" spans="1:7">
      <c r="A19" s="4" t="s">
        <v>411</v>
      </c>
      <c r="E19" s="7" t="n">
        <v>108000</v>
      </c>
      <c r="F19" s="7" t="n">
        <v>82000</v>
      </c>
    </row>
    <row r="20" spans="1:7">
      <c r="A20" s="4" t="s">
        <v>304</v>
      </c>
      <c r="B20" s="4" t="s">
        <v>30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54"/>
    <col customWidth="1" max="2" min="2" width="34"/>
    <col customWidth="1" max="3" min="3" width="27"/>
    <col customWidth="1" max="4" min="4" width="27"/>
    <col customWidth="1" max="5" min="5" width="21"/>
    <col customWidth="1" max="6" min="6" width="24"/>
  </cols>
  <sheetData>
    <row r="1" spans="1:6">
      <c r="A1" s="1" t="s">
        <v>414</v>
      </c>
      <c r="B1" s="2" t="s">
        <v>415</v>
      </c>
      <c r="C1" s="2" t="s">
        <v>416</v>
      </c>
      <c r="D1" s="2" t="s">
        <v>416</v>
      </c>
      <c r="E1" s="2" t="s">
        <v>195</v>
      </c>
      <c r="F1" s="2" t="s">
        <v>417</v>
      </c>
    </row>
    <row r="2" spans="1:6">
      <c r="A2" s="3" t="s">
        <v>418</v>
      </c>
    </row>
    <row r="3" spans="1:6">
      <c r="A3" s="4" t="s">
        <v>84</v>
      </c>
      <c r="D3" s="7" t="n">
        <v>4130000</v>
      </c>
    </row>
    <row r="4" spans="1:6">
      <c r="A4" s="4" t="s">
        <v>419</v>
      </c>
      <c r="D4" s="6" t="n">
        <v>970000</v>
      </c>
    </row>
    <row r="5" spans="1:6">
      <c r="A5" s="4" t="s">
        <v>420</v>
      </c>
      <c r="C5" s="7" t="n">
        <v>6110000</v>
      </c>
      <c r="D5" s="6" t="n">
        <v>6110000</v>
      </c>
      <c r="E5" s="7" t="n">
        <v>6236000</v>
      </c>
    </row>
    <row r="6" spans="1:6">
      <c r="A6" s="4" t="s">
        <v>310</v>
      </c>
    </row>
    <row r="7" spans="1:6">
      <c r="A7" s="3" t="s">
        <v>418</v>
      </c>
    </row>
    <row r="8" spans="1:6">
      <c r="A8" s="4" t="s">
        <v>421</v>
      </c>
      <c r="B8" s="4" t="s">
        <v>422</v>
      </c>
    </row>
    <row r="9" spans="1:6">
      <c r="A9" s="4" t="s">
        <v>423</v>
      </c>
      <c r="B9" s="6" t="n">
        <v>65</v>
      </c>
    </row>
    <row r="10" spans="1:6">
      <c r="A10" s="4" t="s">
        <v>424</v>
      </c>
      <c r="B10" s="6" t="n">
        <v>60</v>
      </c>
    </row>
    <row r="11" spans="1:6">
      <c r="A11" s="4" t="s">
        <v>84</v>
      </c>
      <c r="B11" s="7" t="n">
        <v>3100000</v>
      </c>
    </row>
    <row r="12" spans="1:6">
      <c r="A12" s="4" t="s">
        <v>425</v>
      </c>
      <c r="B12" s="6" t="n">
        <v>2500000</v>
      </c>
    </row>
    <row r="13" spans="1:6">
      <c r="A13" s="4" t="s">
        <v>426</v>
      </c>
      <c r="B13" s="6" t="n">
        <v>593000</v>
      </c>
    </row>
    <row r="14" spans="1:6">
      <c r="A14" s="4" t="s">
        <v>427</v>
      </c>
      <c r="B14" s="7" t="n">
        <v>257000</v>
      </c>
    </row>
    <row r="15" spans="1:6">
      <c r="A15" s="4" t="s">
        <v>428</v>
      </c>
      <c r="D15" s="6" t="n">
        <v>0</v>
      </c>
    </row>
    <row r="16" spans="1:6">
      <c r="A16" s="4" t="s">
        <v>411</v>
      </c>
      <c r="D16" s="6" t="n">
        <v>-837000</v>
      </c>
    </row>
    <row r="17" spans="1:6">
      <c r="A17" s="4" t="s">
        <v>429</v>
      </c>
      <c r="C17" s="6" t="n">
        <v>847000</v>
      </c>
    </row>
    <row r="18" spans="1:6">
      <c r="A18" s="4" t="s">
        <v>304</v>
      </c>
      <c r="C18" s="4" t="s">
        <v>311</v>
      </c>
    </row>
    <row r="19" spans="1:6">
      <c r="A19" s="4" t="s">
        <v>430</v>
      </c>
    </row>
    <row r="20" spans="1:6">
      <c r="A20" s="3" t="s">
        <v>418</v>
      </c>
    </row>
    <row r="21" spans="1:6">
      <c r="A21" s="4" t="s">
        <v>431</v>
      </c>
      <c r="B21" s="6" t="n">
        <v>10281</v>
      </c>
      <c r="F21" s="6" t="n">
        <v>10281</v>
      </c>
    </row>
    <row r="22" spans="1:6">
      <c r="A22" s="4" t="s">
        <v>432</v>
      </c>
      <c r="B22" s="4" t="s">
        <v>433</v>
      </c>
    </row>
    <row r="23" spans="1:6">
      <c r="A23" s="4" t="s">
        <v>419</v>
      </c>
      <c r="D23" s="6" t="n">
        <v>970000</v>
      </c>
    </row>
    <row r="24" spans="1:6">
      <c r="A24" s="4" t="s">
        <v>420</v>
      </c>
      <c r="C24" s="7" t="n">
        <v>193000</v>
      </c>
      <c r="D24" s="7" t="n">
        <v>193000</v>
      </c>
      <c r="F24" s="7" t="n">
        <v>617000000</v>
      </c>
    </row>
    <row r="25" spans="1:6">
      <c r="A25" s="4" t="s">
        <v>434</v>
      </c>
    </row>
    <row r="26" spans="1:6">
      <c r="A26" s="3" t="s">
        <v>418</v>
      </c>
    </row>
    <row r="27" spans="1:6">
      <c r="A27" s="4" t="s">
        <v>435</v>
      </c>
      <c r="B27" s="6" t="n">
        <v>762000</v>
      </c>
      <c r="D27" s="6" t="n">
        <v>762000</v>
      </c>
    </row>
    <row r="28" spans="1:6">
      <c r="A28" s="4" t="s">
        <v>411</v>
      </c>
      <c r="D28" s="7" t="n">
        <v>-837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79"/>
    <col customWidth="1" max="2" min="2" width="17"/>
    <col customWidth="1" max="3" min="3" width="28"/>
    <col customWidth="1" max="4" min="4" width="24"/>
    <col customWidth="1" max="5" min="5" width="17"/>
    <col customWidth="1" max="6" min="6" width="21"/>
    <col customWidth="1" max="7" min="7" width="24"/>
    <col customWidth="1" max="8" min="8" width="21"/>
    <col customWidth="1" max="9" min="9" width="21"/>
    <col customWidth="1" max="10" min="10" width="21"/>
  </cols>
  <sheetData>
    <row r="1" spans="1:10">
      <c r="A1" s="1" t="s">
        <v>436</v>
      </c>
      <c r="B1" s="2" t="s">
        <v>187</v>
      </c>
      <c r="C1" s="2" t="s">
        <v>1</v>
      </c>
    </row>
    <row r="2" spans="1:10">
      <c r="B2" s="2" t="s">
        <v>437</v>
      </c>
      <c r="C2" s="2" t="s">
        <v>438</v>
      </c>
      <c r="D2" s="2" t="s">
        <v>439</v>
      </c>
      <c r="E2" s="2" t="s">
        <v>440</v>
      </c>
      <c r="F2" s="2" t="s">
        <v>195</v>
      </c>
      <c r="G2" s="2" t="s">
        <v>417</v>
      </c>
      <c r="H2" s="2" t="s">
        <v>441</v>
      </c>
      <c r="I2" s="2" t="s">
        <v>442</v>
      </c>
      <c r="J2" s="2" t="s">
        <v>443</v>
      </c>
    </row>
    <row r="3" spans="1:10">
      <c r="A3" s="3" t="s">
        <v>444</v>
      </c>
    </row>
    <row r="4" spans="1:10">
      <c r="A4" s="4" t="s">
        <v>420</v>
      </c>
      <c r="D4" s="7" t="n">
        <v>6110000</v>
      </c>
      <c r="F4" s="7" t="n">
        <v>6236000</v>
      </c>
    </row>
    <row r="5" spans="1:10">
      <c r="A5" s="3" t="s">
        <v>445</v>
      </c>
    </row>
    <row r="6" spans="1:10">
      <c r="A6" s="4" t="s">
        <v>446</v>
      </c>
      <c r="D6" s="6" t="n">
        <v>5955000</v>
      </c>
    </row>
    <row r="7" spans="1:10">
      <c r="A7" s="6" t="n">
        <v>2018</v>
      </c>
      <c r="D7" s="6" t="n">
        <v>8056000</v>
      </c>
    </row>
    <row r="8" spans="1:10">
      <c r="A8" s="6" t="n">
        <v>2019</v>
      </c>
      <c r="D8" s="6" t="n">
        <v>7258000</v>
      </c>
    </row>
    <row r="9" spans="1:10">
      <c r="A9" s="6" t="n">
        <v>2020</v>
      </c>
      <c r="D9" s="6" t="n">
        <v>7254000</v>
      </c>
    </row>
    <row r="10" spans="1:10">
      <c r="A10" s="6" t="n">
        <v>2021</v>
      </c>
      <c r="D10" s="6" t="n">
        <v>7302000</v>
      </c>
    </row>
    <row r="11" spans="1:10">
      <c r="A11" s="4" t="s">
        <v>447</v>
      </c>
      <c r="D11" s="6" t="n">
        <v>34252000</v>
      </c>
    </row>
    <row r="12" spans="1:10">
      <c r="A12" s="4" t="s">
        <v>448</v>
      </c>
      <c r="D12" s="6" t="n">
        <v>70077000</v>
      </c>
    </row>
    <row r="13" spans="1:10">
      <c r="A13" s="4" t="s">
        <v>449</v>
      </c>
      <c r="D13" s="6" t="n">
        <v>-220000</v>
      </c>
    </row>
    <row r="14" spans="1:10">
      <c r="A14" s="4" t="s">
        <v>450</v>
      </c>
      <c r="D14" s="6" t="n">
        <v>69857000</v>
      </c>
    </row>
    <row r="15" spans="1:10">
      <c r="A15" s="4" t="s">
        <v>451</v>
      </c>
      <c r="D15" s="6" t="n">
        <v>0</v>
      </c>
    </row>
    <row r="16" spans="1:10">
      <c r="A16" s="3" t="s">
        <v>452</v>
      </c>
    </row>
    <row r="17" spans="1:10">
      <c r="A17" s="4" t="s">
        <v>453</v>
      </c>
      <c r="D17" s="6" t="n">
        <v>162000000</v>
      </c>
    </row>
    <row r="18" spans="1:10">
      <c r="A18" s="4" t="s">
        <v>454</v>
      </c>
      <c r="D18" s="7" t="n">
        <v>1400000</v>
      </c>
    </row>
    <row r="19" spans="1:10">
      <c r="A19" s="4" t="s">
        <v>455</v>
      </c>
      <c r="C19" s="12" t="n">
        <v>300000</v>
      </c>
    </row>
    <row r="20" spans="1:10">
      <c r="A20" s="4" t="s">
        <v>456</v>
      </c>
    </row>
    <row r="21" spans="1:10">
      <c r="A21" s="3" t="s">
        <v>444</v>
      </c>
    </row>
    <row r="22" spans="1:10">
      <c r="A22" s="4" t="s">
        <v>431</v>
      </c>
      <c r="C22" s="6" t="n">
        <v>110000</v>
      </c>
      <c r="D22" s="6" t="n">
        <v>110000</v>
      </c>
    </row>
    <row r="23" spans="1:10">
      <c r="A23" s="4" t="s">
        <v>457</v>
      </c>
      <c r="C23" s="6" t="n">
        <v>2</v>
      </c>
    </row>
    <row r="24" spans="1:10">
      <c r="A24" s="4" t="s">
        <v>458</v>
      </c>
      <c r="C24" s="4" t="s">
        <v>266</v>
      </c>
    </row>
    <row r="25" spans="1:10">
      <c r="A25" s="4" t="s">
        <v>420</v>
      </c>
      <c r="H25" s="7" t="n">
        <v>186000</v>
      </c>
      <c r="I25" s="7" t="n">
        <v>1100000</v>
      </c>
      <c r="J25" s="7" t="n">
        <v>746000</v>
      </c>
    </row>
    <row r="26" spans="1:10">
      <c r="A26" s="4" t="s">
        <v>430</v>
      </c>
    </row>
    <row r="27" spans="1:10">
      <c r="A27" s="3" t="s">
        <v>444</v>
      </c>
    </row>
    <row r="28" spans="1:10">
      <c r="A28" s="4" t="s">
        <v>431</v>
      </c>
      <c r="E28" s="6" t="n">
        <v>10281</v>
      </c>
      <c r="G28" s="6" t="n">
        <v>10281</v>
      </c>
    </row>
    <row r="29" spans="1:10">
      <c r="A29" s="4" t="s">
        <v>420</v>
      </c>
      <c r="D29" s="7" t="n">
        <v>193000</v>
      </c>
      <c r="G29" s="7" t="n">
        <v>617000000</v>
      </c>
    </row>
    <row r="30" spans="1:10">
      <c r="A30" s="4" t="s">
        <v>459</v>
      </c>
    </row>
    <row r="31" spans="1:10">
      <c r="A31" s="3" t="s">
        <v>444</v>
      </c>
    </row>
    <row r="32" spans="1:10">
      <c r="A32" s="4" t="s">
        <v>458</v>
      </c>
      <c r="C32" s="4" t="s">
        <v>266</v>
      </c>
    </row>
    <row r="33" spans="1:10">
      <c r="A33" s="4" t="s">
        <v>460</v>
      </c>
    </row>
    <row r="34" spans="1:10">
      <c r="A34" s="3" t="s">
        <v>444</v>
      </c>
    </row>
    <row r="35" spans="1:10">
      <c r="A35" s="4" t="s">
        <v>431</v>
      </c>
      <c r="B35" s="6" t="n">
        <v>7507</v>
      </c>
    </row>
    <row r="36" spans="1:10">
      <c r="A36" s="4" t="s">
        <v>458</v>
      </c>
      <c r="B36" s="4" t="s">
        <v>266</v>
      </c>
    </row>
    <row r="37" spans="1:10">
      <c r="A37" s="4" t="s">
        <v>461</v>
      </c>
      <c r="B37" s="4" t="s">
        <v>4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76</v>
      </c>
      <c r="C4" s="7" t="n">
        <v>6070</v>
      </c>
    </row>
    <row r="5" spans="1:3">
      <c r="A5" s="4" t="s">
        <v>77</v>
      </c>
      <c r="B5" s="6" t="n">
        <v>6184</v>
      </c>
      <c r="C5" s="6" t="n">
        <v>5684</v>
      </c>
    </row>
    <row r="6" spans="1:3">
      <c r="A6" s="4" t="s">
        <v>78</v>
      </c>
      <c r="B6" s="6" t="n">
        <v>1354</v>
      </c>
      <c r="C6" s="6" t="n">
        <v>772</v>
      </c>
    </row>
    <row r="7" spans="1:3">
      <c r="A7" s="4" t="s">
        <v>79</v>
      </c>
      <c r="B7" s="6" t="n">
        <v>46</v>
      </c>
      <c r="C7" s="6" t="n">
        <v>2325</v>
      </c>
    </row>
    <row r="8" spans="1:3">
      <c r="A8" s="4" t="s">
        <v>80</v>
      </c>
      <c r="B8" s="6" t="n">
        <v>7660</v>
      </c>
      <c r="C8" s="6" t="n">
        <v>14851</v>
      </c>
    </row>
    <row r="9" spans="1:3">
      <c r="A9" s="3" t="s">
        <v>81</v>
      </c>
    </row>
    <row r="10" spans="1:3">
      <c r="A10" s="4" t="s">
        <v>82</v>
      </c>
      <c r="B10" s="6" t="n">
        <v>32909</v>
      </c>
      <c r="C10" s="6" t="n">
        <v>35132</v>
      </c>
    </row>
    <row r="11" spans="1:3">
      <c r="A11" s="4" t="s">
        <v>83</v>
      </c>
      <c r="B11" s="6" t="n">
        <v>9459</v>
      </c>
      <c r="C11" s="6" t="n">
        <v>8329</v>
      </c>
    </row>
    <row r="12" spans="1:3">
      <c r="A12" s="4" t="s">
        <v>84</v>
      </c>
      <c r="B12" s="6" t="n">
        <v>4130</v>
      </c>
    </row>
    <row r="13" spans="1:3">
      <c r="A13" s="4" t="s">
        <v>85</v>
      </c>
      <c r="B13" s="6" t="n">
        <v>46498</v>
      </c>
      <c r="C13" s="6" t="n">
        <v>43461</v>
      </c>
    </row>
    <row r="14" spans="1:3">
      <c r="A14" s="4" t="s">
        <v>86</v>
      </c>
      <c r="B14" s="6" t="n">
        <v>-38838</v>
      </c>
      <c r="C14" s="6" t="n">
        <v>-28610</v>
      </c>
    </row>
    <row r="15" spans="1:3">
      <c r="A15" s="4" t="s">
        <v>87</v>
      </c>
      <c r="B15" s="6" t="n">
        <v>146</v>
      </c>
      <c r="C15" s="6" t="n">
        <v>51</v>
      </c>
    </row>
    <row r="16" spans="1:3">
      <c r="A16" s="4" t="s">
        <v>88</v>
      </c>
      <c r="B16" s="6" t="n">
        <v>-5018</v>
      </c>
      <c r="C16" s="6" t="n">
        <v>-5143</v>
      </c>
    </row>
    <row r="17" spans="1:3">
      <c r="A17" s="4" t="s">
        <v>89</v>
      </c>
      <c r="B17" s="6" t="n">
        <v>-1150</v>
      </c>
    </row>
    <row r="18" spans="1:3">
      <c r="A18" s="4" t="s">
        <v>90</v>
      </c>
      <c r="B18" s="6" t="n">
        <v>129</v>
      </c>
      <c r="C18" s="6" t="n">
        <v>-38</v>
      </c>
    </row>
    <row r="19" spans="1:3">
      <c r="A19" s="4" t="s">
        <v>91</v>
      </c>
      <c r="B19" s="7" t="n">
        <v>-44731</v>
      </c>
      <c r="C19" s="7" t="n">
        <v>-33740</v>
      </c>
    </row>
    <row r="20" spans="1:3">
      <c r="A20" s="4" t="s">
        <v>92</v>
      </c>
      <c r="B20" s="8" t="n">
        <v>-0.51</v>
      </c>
      <c r="C20" s="8" t="n">
        <v>-0.39</v>
      </c>
    </row>
    <row r="21" spans="1:3">
      <c r="A21" s="4" t="s">
        <v>93</v>
      </c>
      <c r="B21" s="6" t="n">
        <v>87102</v>
      </c>
      <c r="C21" s="6" t="n">
        <v>86838</v>
      </c>
    </row>
    <row r="22" spans="1:3">
      <c r="A22" s="4" t="s">
        <v>94</v>
      </c>
      <c r="B22" s="7" t="n">
        <v>-44731</v>
      </c>
      <c r="C22" s="7" t="n">
        <v>-337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95</v>
      </c>
      <c r="B1" s="2" t="s">
        <v>1</v>
      </c>
    </row>
    <row r="2" spans="1:3">
      <c r="B2" s="2" t="s">
        <v>2</v>
      </c>
      <c r="C2" s="2" t="s">
        <v>74</v>
      </c>
    </row>
    <row r="3" spans="1:3">
      <c r="A3" s="3" t="s">
        <v>96</v>
      </c>
    </row>
    <row r="4" spans="1:3">
      <c r="A4" s="4" t="s">
        <v>97</v>
      </c>
      <c r="B4" s="7" t="n">
        <v>-44731</v>
      </c>
      <c r="C4" s="7" t="n">
        <v>-33740</v>
      </c>
    </row>
    <row r="5" spans="1:3">
      <c r="A5" s="3" t="s">
        <v>98</v>
      </c>
    </row>
    <row r="6" spans="1:3">
      <c r="A6" s="4" t="s">
        <v>99</v>
      </c>
      <c r="B6" s="6" t="n">
        <v>-6184</v>
      </c>
      <c r="C6" s="6" t="n">
        <v>-5684</v>
      </c>
    </row>
    <row r="7" spans="1:3">
      <c r="A7" s="4" t="s">
        <v>100</v>
      </c>
      <c r="B7" s="6" t="n">
        <v>5018</v>
      </c>
      <c r="C7" s="6" t="n">
        <v>5143</v>
      </c>
    </row>
    <row r="8" spans="1:3">
      <c r="A8" s="4" t="s">
        <v>101</v>
      </c>
      <c r="B8" s="6" t="n">
        <v>1528</v>
      </c>
      <c r="C8" s="6" t="n">
        <v>1127</v>
      </c>
    </row>
    <row r="9" spans="1:3">
      <c r="A9" s="4" t="s">
        <v>102</v>
      </c>
      <c r="C9" s="6" t="n">
        <v>-6</v>
      </c>
    </row>
    <row r="10" spans="1:3">
      <c r="A10" s="4" t="s">
        <v>103</v>
      </c>
      <c r="B10" s="6" t="n">
        <v>970</v>
      </c>
    </row>
    <row r="11" spans="1:3">
      <c r="A11" s="4" t="s">
        <v>104</v>
      </c>
      <c r="B11" s="6" t="n">
        <v>4497</v>
      </c>
      <c r="C11" s="6" t="n">
        <v>5783</v>
      </c>
    </row>
    <row r="12" spans="1:3">
      <c r="A12" s="4" t="s">
        <v>105</v>
      </c>
      <c r="B12" s="6" t="n">
        <v>63</v>
      </c>
      <c r="C12" s="6" t="n">
        <v>29</v>
      </c>
    </row>
    <row r="13" spans="1:3">
      <c r="A13" s="3" t="s">
        <v>106</v>
      </c>
    </row>
    <row r="14" spans="1:3">
      <c r="A14" s="4" t="s">
        <v>28</v>
      </c>
      <c r="B14" s="6" t="n">
        <v>567</v>
      </c>
      <c r="C14" s="6" t="n">
        <v>-1724</v>
      </c>
    </row>
    <row r="15" spans="1:3">
      <c r="A15" s="4" t="s">
        <v>29</v>
      </c>
      <c r="B15" s="6" t="n">
        <v>-51</v>
      </c>
      <c r="C15" s="6" t="n">
        <v>-185</v>
      </c>
    </row>
    <row r="16" spans="1:3">
      <c r="A16" s="4" t="s">
        <v>30</v>
      </c>
      <c r="B16" s="6" t="n">
        <v>-1120</v>
      </c>
      <c r="C16" s="6" t="n">
        <v>1689</v>
      </c>
    </row>
    <row r="17" spans="1:3">
      <c r="A17" s="4" t="s">
        <v>31</v>
      </c>
      <c r="B17" s="6" t="n">
        <v>-2600</v>
      </c>
      <c r="C17" s="6" t="n">
        <v>95</v>
      </c>
    </row>
    <row r="18" spans="1:3">
      <c r="A18" s="4" t="s">
        <v>34</v>
      </c>
      <c r="B18" s="6" t="n">
        <v>292</v>
      </c>
      <c r="C18" s="6" t="n">
        <v>62</v>
      </c>
    </row>
    <row r="19" spans="1:3">
      <c r="A19" s="4" t="s">
        <v>37</v>
      </c>
      <c r="B19" s="6" t="n">
        <v>-2120</v>
      </c>
      <c r="C19" s="6" t="n">
        <v>1551</v>
      </c>
    </row>
    <row r="20" spans="1:3">
      <c r="A20" s="4" t="s">
        <v>38</v>
      </c>
      <c r="B20" s="6" t="n">
        <v>-3978</v>
      </c>
      <c r="C20" s="6" t="n">
        <v>-5084</v>
      </c>
    </row>
    <row r="21" spans="1:3">
      <c r="A21" s="4" t="s">
        <v>39</v>
      </c>
      <c r="B21" s="6" t="n">
        <v>38</v>
      </c>
      <c r="C21" s="6" t="n">
        <v>-871</v>
      </c>
    </row>
    <row r="22" spans="1:3">
      <c r="A22" s="4" t="s">
        <v>107</v>
      </c>
      <c r="B22" s="6" t="n">
        <v>-74</v>
      </c>
      <c r="C22" s="6" t="n">
        <v>464</v>
      </c>
    </row>
    <row r="23" spans="1:3">
      <c r="A23" s="4" t="s">
        <v>108</v>
      </c>
      <c r="B23" s="6" t="n">
        <v>41</v>
      </c>
    </row>
    <row r="24" spans="1:3">
      <c r="A24" s="4" t="s">
        <v>109</v>
      </c>
      <c r="B24" s="6" t="n">
        <v>-47844</v>
      </c>
      <c r="C24" s="6" t="n">
        <v>-31351</v>
      </c>
    </row>
    <row r="25" spans="1:3">
      <c r="A25" s="3" t="s">
        <v>110</v>
      </c>
    </row>
    <row r="26" spans="1:3">
      <c r="A26" s="4" t="s">
        <v>111</v>
      </c>
      <c r="B26" s="6" t="n">
        <v>-1182</v>
      </c>
      <c r="C26" s="6" t="n">
        <v>-3377</v>
      </c>
    </row>
    <row r="27" spans="1:3">
      <c r="A27" s="4" t="s">
        <v>112</v>
      </c>
      <c r="B27" s="6" t="n">
        <v>-1182</v>
      </c>
      <c r="C27" s="6" t="n">
        <v>-3377</v>
      </c>
    </row>
    <row r="28" spans="1:3">
      <c r="A28" s="3" t="s">
        <v>113</v>
      </c>
    </row>
    <row r="29" spans="1:3">
      <c r="A29" s="4" t="s">
        <v>114</v>
      </c>
      <c r="C29" s="6" t="n">
        <v>4462</v>
      </c>
    </row>
    <row r="30" spans="1:3">
      <c r="A30" s="4" t="s">
        <v>115</v>
      </c>
      <c r="C30" s="6" t="n">
        <v>4462</v>
      </c>
    </row>
    <row r="31" spans="1:3">
      <c r="A31" s="4" t="s">
        <v>116</v>
      </c>
      <c r="B31" s="6" t="n">
        <v>-49026</v>
      </c>
      <c r="C31" s="6" t="n">
        <v>-30266</v>
      </c>
    </row>
    <row r="32" spans="1:3">
      <c r="A32" s="4" t="s">
        <v>117</v>
      </c>
      <c r="B32" s="6" t="n">
        <v>245026</v>
      </c>
      <c r="C32" s="6" t="n">
        <v>278109</v>
      </c>
    </row>
    <row r="33" spans="1:3">
      <c r="A33" s="4" t="s">
        <v>118</v>
      </c>
      <c r="B33" s="7" t="n">
        <v>196000</v>
      </c>
      <c r="C33" s="7" t="n">
        <v>2478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3</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ASH</vt:lpstr>
      <vt:lpstr>Nature of Business and Plan of </vt:lpstr>
      <vt:lpstr>Summary of Significant Accounti</vt:lpstr>
      <vt:lpstr>Collaborative Agreements</vt:lpstr>
      <vt:lpstr>Convertible 4.5% Senior Notes</vt:lpstr>
      <vt:lpstr>Liability Related to Sale of Fu</vt:lpstr>
      <vt:lpstr>Capital Stock</vt:lpstr>
      <vt:lpstr>Restructuring Charge</vt:lpstr>
      <vt:lpstr>Commitments and Contingencies</vt:lpstr>
      <vt:lpstr>Summary of Significant Accoun14</vt:lpstr>
      <vt:lpstr>Summary of Significant Accoun15</vt:lpstr>
      <vt:lpstr>Liability Related to Sale of 16</vt:lpstr>
      <vt:lpstr>Commitments and Contingencies (</vt:lpstr>
      <vt:lpstr>Nature of Business and Plan o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Collaborative Agreements - Roch</vt:lpstr>
      <vt:lpstr>Collaborative Agreements - Amge</vt:lpstr>
      <vt:lpstr>Collaborative Agreements - Lily</vt:lpstr>
      <vt:lpstr>Convertible 4.5% Senior Notes (</vt:lpstr>
      <vt:lpstr>Liability Related to Sale of 29</vt:lpstr>
      <vt:lpstr>Capital Stock (Details)</vt:lpstr>
      <vt:lpstr>Restructuring Charge (Details)</vt:lpstr>
      <vt:lpstr>Commitments and Contingencies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13:51Z</dcterms:created>
  <dcterms:modified xmlns:dcterms="http://purl.org/dc/terms/" xmlns:xsi="http://www.w3.org/2001/XMLSchema-instance" xsi:type="dcterms:W3CDTF">2016-11-04T16:13:51Z</dcterms:modified>
  <dc:title xmlns:dc="http://purl.org/dc/elements/1.1/">Untitled</dc:title>
  <dc:description xmlns:dc="http://purl.org/dc/elements/1.1/"/>
  <dc:subject xmlns:dc="http://purl.org/dc/elements/1.1/"/>
  <cp:keywords/>
  <cp:category/>
</cp:coreProperties>
</file>